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hanges in Shareh" sheetId="5" r:id="rId5"/>
    <s:sheet name="Statements of Cash Flows" sheetId="6" r:id="rId6"/>
    <s:sheet name="Statements of Cash Flows (Paren" sheetId="7" r:id="rId7"/>
    <s:sheet name="Organization and Business" sheetId="8" r:id="rId8"/>
    <s:sheet name="Significant Accounting Policies" sheetId="9" r:id="rId9"/>
    <s:sheet name="Management's Plans Regarding Li" sheetId="10" r:id="rId10"/>
    <s:sheet name="Escrowed Cash" sheetId="11" r:id="rId11"/>
    <s:sheet name="Property, Buildings and Equipme" sheetId="12" r:id="rId12"/>
    <s:sheet name="Accrued Expenses and Other Liab" sheetId="13" r:id="rId13"/>
    <s:sheet name="Long-term Debt and Capital Leas" sheetId="14" r:id="rId14"/>
    <s:sheet name="Resort Revenues and Operating C" sheetId="15" r:id="rId15"/>
    <s:sheet name="Related Party Transactions" sheetId="16" r:id="rId16"/>
    <s:sheet name="Commitments and Contingencies" sheetId="17" r:id="rId17"/>
    <s:sheet name="Investment in Stock" sheetId="18" r:id="rId18"/>
    <s:sheet name="Insurance Claim" sheetId="19" r:id="rId19"/>
    <s:sheet name="Saddlebrook Rental Pool Operati" sheetId="20" r:id="rId20"/>
    <s:sheet name="Significant Accounting Polici21" sheetId="21" r:id="rId21"/>
    <s:sheet name="Escrowed Cash (Tables)" sheetId="22" r:id="rId22"/>
    <s:sheet name="Property, Buildings and Equip23" sheetId="23" r:id="rId23"/>
    <s:sheet name="Accrued Expenses and Other Li24" sheetId="24" r:id="rId24"/>
    <s:sheet name="Long-term Debt and Capital Le25" sheetId="25" r:id="rId25"/>
    <s:sheet name="Resort Revenues and Operating26" sheetId="26" r:id="rId26"/>
    <s:sheet name="Related Party Transactions (Tab" sheetId="27" r:id="rId27"/>
    <s:sheet name="Commitments and Contingencies (" sheetId="28" r:id="rId28"/>
    <s:sheet name="Saddlebrook Rental Pool Opera29" sheetId="29" r:id="rId29"/>
    <s:sheet name="Organization and Business - Add" sheetId="30" r:id="rId30"/>
    <s:sheet name="Significant Accounting Polici31" sheetId="31" r:id="rId31"/>
    <s:sheet name="Management's Plans Regarding 32" sheetId="32" r:id="rId32"/>
    <s:sheet name="Escrowed Cash - Schedule of Esc" sheetId="33" r:id="rId33"/>
    <s:sheet name="Escrowed Cash - Schedule of E34" sheetId="34" r:id="rId34"/>
    <s:sheet name="Property, Buildings and Equip35" sheetId="35" r:id="rId35"/>
    <s:sheet name="Property, Buildings and Equip36" sheetId="36" r:id="rId36"/>
    <s:sheet name="Accrued Expenses and Other Li37" sheetId="37" r:id="rId37"/>
    <s:sheet name="Long-term Debt and Capital Le38" sheetId="38" r:id="rId38"/>
    <s:sheet name="Long-term debt and Capital Le39" sheetId="39" r:id="rId39"/>
    <s:sheet name="Long-term Debt Capital Lease Ob" sheetId="40" r:id="rId40"/>
    <s:sheet name="Long-term Debt and Capital Le41" sheetId="41" r:id="rId41"/>
    <s:sheet name="Resort Revenues and Operating42" sheetId="42" r:id="rId42"/>
    <s:sheet name="Related Party Transactions - Am" sheetId="43" r:id="rId43"/>
    <s:sheet name="Related Party Transactions - 44" sheetId="44" r:id="rId44"/>
    <s:sheet name="Related Party Transactions - Ad" sheetId="45" r:id="rId45"/>
    <s:sheet name="Commitments and Contingencies -" sheetId="46" r:id="rId46"/>
    <s:sheet name="Commitments and Contingencies47" sheetId="47" r:id="rId47"/>
    <s:sheet name="Investment in Stock - Additiona" sheetId="48" r:id="rId48"/>
    <s:sheet name="Insurance Claim - Additional In" sheetId="49" r:id="rId49"/>
    <s:sheet name="Saddlebrook Rental Pool Opera50" sheetId="50" r:id="rId50"/>
    <s:sheet name="Saddlebrook Rental Pool Opera51" sheetId="51" r:id="rId51"/>
    <s:sheet name="Saddlebrook Rental Pool Opera52" sheetId="52" r:id="rId52"/>
    <s:sheet name="Saddlebrook Rental Pool Opera53" sheetId="53" r:id="rId53"/>
    <s:sheet name="Saddlebrook Rental Pool Opera54" sheetId="54" r:id="rId54"/>
  </s:sheets>
  <s:definedNames/>
  <s:calcPr calcId="124519" calcMode="auto" fullCalcOnLoad="1"/>
</s:workbook>
</file>

<file path=xl/sharedStrings.xml><?xml version="1.0" encoding="utf-8"?>
<sst xmlns="http://schemas.openxmlformats.org/spreadsheetml/2006/main" uniqueCount="495">
  <si>
    <t>Document and Entity Information - USD ($)</t>
  </si>
  <si>
    <t>12 Months Ended</t>
  </si>
  <si>
    <t>Dec. 31, 2015</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SADDP</t>
  </si>
  <si>
    <t>Entity Registrant Name</t>
  </si>
  <si>
    <t>SADDLEBROOK RESORT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 USD ($)</t>
  </si>
  <si>
    <t>Dec. 31, 2014</t>
  </si>
  <si>
    <t>Current assets</t>
  </si>
  <si>
    <t>Cash and cash equivalents</t>
  </si>
  <si>
    <t>Escrowed cash</t>
  </si>
  <si>
    <t>Trade accounts receivable, net of allowance for doubtful accounts of $29,712 (2015) and $39,306 (2014)</t>
  </si>
  <si>
    <t>Due from related parties</t>
  </si>
  <si>
    <t>Resort inventory and supplies</t>
  </si>
  <si>
    <t>Prepaid expenses and other assets</t>
  </si>
  <si>
    <t>Total current assets</t>
  </si>
  <si>
    <t>Property, buildings and equipment, net</t>
  </si>
  <si>
    <t>Deferred charges, net</t>
  </si>
  <si>
    <t>Total assets</t>
  </si>
  <si>
    <t>Current liabilities</t>
  </si>
  <si>
    <t>Current portion of long-term debt</t>
  </si>
  <si>
    <t>Current portion of capital lease obligations</t>
  </si>
  <si>
    <t>Escrowed deposits</t>
  </si>
  <si>
    <t>Accounts payable</t>
  </si>
  <si>
    <t>Accrued rental distribution</t>
  </si>
  <si>
    <t>Accrued expenses and other liabilities</t>
  </si>
  <si>
    <t>Current portion of deferred income</t>
  </si>
  <si>
    <t>Guest deposits</t>
  </si>
  <si>
    <t>Due to related parties</t>
  </si>
  <si>
    <t>Total current liabilities</t>
  </si>
  <si>
    <t>Long-term debt</t>
  </si>
  <si>
    <t>Capital lease obligations</t>
  </si>
  <si>
    <t>Deferred income</t>
  </si>
  <si>
    <t>Total liabilities</t>
  </si>
  <si>
    <t>Commitments and contingencies (Note 10)</t>
  </si>
  <si>
    <t xml:space="preserve"> </t>
  </si>
  <si>
    <t>Shareholder's equity</t>
  </si>
  <si>
    <t>Common stock, $1 par, 100,000 shares authorized, issued and outstanding</t>
  </si>
  <si>
    <t>Additional paid-in capital</t>
  </si>
  <si>
    <t>Retained earnings</t>
  </si>
  <si>
    <t>Total shareholder's equity</t>
  </si>
  <si>
    <t>Total liabilities and shareholder's equity</t>
  </si>
  <si>
    <t>Balance Sheets (Parenthetical) - USD ($)</t>
  </si>
  <si>
    <t>Statement of Financial Position [Abstract]</t>
  </si>
  <si>
    <t>Allowance for doubtful accounts</t>
  </si>
  <si>
    <t>Common stock, par value</t>
  </si>
  <si>
    <t>Common stock, shares authorized</t>
  </si>
  <si>
    <t>Common stock, shares issued</t>
  </si>
  <si>
    <t>Common stock, shares outstanding</t>
  </si>
  <si>
    <t>Statements of Operations - USD ($)</t>
  </si>
  <si>
    <t>Income Statement [Abstract]</t>
  </si>
  <si>
    <t>Resort revenues</t>
  </si>
  <si>
    <t>Costs and expenses:</t>
  </si>
  <si>
    <t>Operating costs of resort</t>
  </si>
  <si>
    <t>Sales and marketing</t>
  </si>
  <si>
    <t>General and administrative</t>
  </si>
  <si>
    <t>Net (gain) loss on assets sold/disposed</t>
  </si>
  <si>
    <t>Depreciation</t>
  </si>
  <si>
    <t>Total costs and expenses</t>
  </si>
  <si>
    <t>Net operating loss before other expenses and (income)</t>
  </si>
  <si>
    <t>Other expenses (income):</t>
  </si>
  <si>
    <t>Interest expense</t>
  </si>
  <si>
    <t>Other income</t>
  </si>
  <si>
    <t>Total other expense</t>
  </si>
  <si>
    <t>Net loss</t>
  </si>
  <si>
    <t>Statements of Changes in Shareholder's Equity - USD ($)</t>
  </si>
  <si>
    <t>Total</t>
  </si>
  <si>
    <t>Common Stock [Member]</t>
  </si>
  <si>
    <t>Additional Paid-In Capital [Member]</t>
  </si>
  <si>
    <t>Retained Earnings [Member]</t>
  </si>
  <si>
    <t>Beginning balance at Dec. 31, 2013</t>
  </si>
  <si>
    <t>Ending balance at Dec. 31, 2014</t>
  </si>
  <si>
    <t>Ending balance at Dec. 31, 2015</t>
  </si>
  <si>
    <t>Statements of Cash Flows - USD ($)</t>
  </si>
  <si>
    <t>Cash flows from operating activities</t>
  </si>
  <si>
    <t>Adjustments to reconcile net loss to net cash used in operating activities</t>
  </si>
  <si>
    <t>Depreciation and amortization</t>
  </si>
  <si>
    <t>Loss (gain) on disposal of property, buildings and equipment</t>
  </si>
  <si>
    <t>Additions (reductions) to allowance for doubtful accounts</t>
  </si>
  <si>
    <t>(Increase) decrease in</t>
  </si>
  <si>
    <t>Trade accounts receivable</t>
  </si>
  <si>
    <t>Increase (decrease) in</t>
  </si>
  <si>
    <t>Net cash provided by (used in) operating activities</t>
  </si>
  <si>
    <t>Cash flows from investing activities</t>
  </si>
  <si>
    <t>Capital expenditures</t>
  </si>
  <si>
    <t>Net cash used in investing activities</t>
  </si>
  <si>
    <t>Cash flows from financing activities</t>
  </si>
  <si>
    <t>Principal payments on long-term debt</t>
  </si>
  <si>
    <t>Proceeds from long-term debt</t>
  </si>
  <si>
    <t>Payments on capital lease obligations</t>
  </si>
  <si>
    <t>Debt Issuance Costs</t>
  </si>
  <si>
    <t>Net advances from related parties</t>
  </si>
  <si>
    <t>Net cash provided by financing activities</t>
  </si>
  <si>
    <t>Net (decrease) increase in cash and cash equivalents</t>
  </si>
  <si>
    <t>Cash and cash equivalents, beginning of year</t>
  </si>
  <si>
    <t>Cash and cash equivalents, end of year</t>
  </si>
  <si>
    <t>Supplemental disclosure</t>
  </si>
  <si>
    <t>Cash paid for interest</t>
  </si>
  <si>
    <t>Statements of Cash Flows (Parenthetical) - USD ($)</t>
  </si>
  <si>
    <t>1 Months Ended</t>
  </si>
  <si>
    <t>Mar. 31, 2015</t>
  </si>
  <si>
    <t>Jan. 31, 2014</t>
  </si>
  <si>
    <t>Non-cash investing activities</t>
  </si>
  <si>
    <t>Acquired vehicles through a capital lease obligation</t>
  </si>
  <si>
    <t>Proceed from insurance settlement on property</t>
  </si>
  <si>
    <t>Organization and Business</t>
  </si>
  <si>
    <t>Accounting Policies [Abstract]</t>
  </si>
  <si>
    <t>1. Organization and Business
Saddlebrook Resorts, Inc. (the “Company” or
“SRI”), a wholly-owned subsidiary of Saddlebrook
Holdings, Inc. (“SHI” or the “Parent
Company”), was incorporated in the State of Florida in June
1979 at which time it purchased a golf course and tennis complex,
as well as certain undeveloped land, located in Pasco County,
Florida, which was developed as a resort-condominium and
residential homes project. Property improvements for the resort
include condominiums, most of which were sold to outside parties.
The majority of the condominium units sold are provided as hotel
accommodations by their owners under a Rental Pool and Agency
Appointment Agreement (the “Rental Pool”). Other resort
facilities include two 18-hole golf courses, 45 tennis courts,
three swimming pools, three restaurants, a convention facility with
approximately 95,000 square feet of meeting and function space, a
health spa, a fitness center, shops and other facilities necessary
for the operation of a resort.</t>
  </si>
  <si>
    <t>Significant Accounting Policies</t>
  </si>
  <si>
    <t>2. Significant Accounting
Policies
A summary of the Company’s significant accounting policies
are as follows: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and Escrowed Cash
All short-term highly liquid instruments purchased with an original
maturity of three months or less is considered to be cash
equivalents.
The Company places its cash and cash equivalents on deposit with
financial institutions in the United States. The Federal Deposit
Insurance Corporation (“FDIC”) covers $250,000 for
substantially all depository accounts. The Company from time to
time may have amounts on deposit in excess of the insured limits.
As of December 31, 2015, the Company had approximately $541,000 of
cash and cash equivalents which exceeded these insured limits.
Fair Value of Financial Instruments
The Company measures the fair value of financial assets and
liabilities in accordance with GAAP which defines fair value,
establishes a framework for measuring fair value, and expands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GAAP describes three levels of inputs that
may be used to measure fair value: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There were no assets or liabilities that were required to be
measured at fair value on a recurring basis on December 31, 2015 or
2014.
The fair value of all of the Company’s other financial assets
and liabilities approximate their carrying value due to their
short-term nature or market rates of interest associated with
long-term obligations.
Accounts Receivable
Substantially all of the Company’s accounts receivable is due
from direct billings to companies or individuals who hold
conferences or large group stays at the resort. Other receivables
include quarterly membership fees and credit card charges. The
Company performs ongoing credit evaluations of its customers’
financial conditions and establishes an allowance for doubtful
accounts based upon factors surrounding specific customers,
historical trends and other information. The Company generally does
not require collateral or other security to support accounts
receivable, although advance deposits may be required in certain
circumstances.
Resort Inventory and Supplies
Inventory includes operating materials and supplies, principally
food and beverage, golf and tennis merchandise, and is accounted
for at the lower of first-in, first-out, average cost or
market.
Property, Buildings and Equipment
Property, buildings and equipment are stated at
cost. Depreciation is provided over the estimated useful lives
of the assets on a straight-line basis.
Certain expenditures for renewals and improvements that
significantly add to or extend the useful life of an asset are
capitalized. Expenditures for repairs and maintenance are
charged to expense as incurred. When property, buildings and
equipment are retired or otherwise disposed, the cost of the assets
and related accumulated depreciation amounts are removed from the
accounts, and any resulting gains or losses are reflected in
operations.
Asset Impairments
The Company’s management periodically evaluates whether there
has been a permanent impairment of long-lived assets (property,
buildings and equipment), in accordance with generally accepted
accounting principles. During the years ended December 31, 2015 and
2014, the Company’s management evaluated assets for
impairment and concluded that the sum of the undiscounted expected
future cash flows (excluding interest charges) from its assets
exceeded their then current carrying values. Accordingly, the
Company did not recognize an impairment loss during the years ended
December 31, 2015 or 2014.
Deferred Charges
Deferred charges represent costs incurred in connection with the
refinancing of the Company’s long-term debt. Amortization
expense for deferred charges amounted to approximately $14,000 for
the year ended December 31, 2015 and $8,000 for 2014. Deferred
charges are expected to be amortized approximately $15,000 in 2016,
2017, 2018, and 2019.
Deferred Income
Deferred income includes deferred liabilities related to the sale
of gift certificates, prepaid dues, and deferred income of
membership initiation fees. Revenue from gift certificates is
recorded when the certificate is redeemed. Revenue from dues is
recorded over the annual membership period, and the deferred
membership initiation fees are recognized over the historical
average life of a membership which approximates 12 years.
Resort Revenues
Resort revenues are recognized as services are performed or
products are delivered with the exception of initiation fee
revenue, which is recognized over the average life of the
memberships. Resort revenues also include rental revenues for
condominium units owned by third parties participating in the
Rental Pool. If these rental units were owned by the Company,
normal costs associated with ownership such as depreciation, real
estate taxes, unit maintenance and other costs would have been
incurred. Instead, operating costs of the resort for the years
ended December 31, 2015 and 2014 include rental pool distributions
to participants and the maintenance escrow fund approximating
$3,100,000 and $2,700,000, respectively.
Advertising
The Company charges costs of advertising to sales and marketing as
incurred. The Company incurred advertising costs of approximately
$256,000 and $378,000 during the years ended December 31, 2015
and 2014, respectively.
Income Taxes
The Company is currently a Qualified Subchapter S Subsidiary.
Accordingly, no income tax expense was reflected in the
Company’s operating results as the tax is assessed to the
shareholders of its parent company.
Management has determined that the Company had no uncertain income
tax positions that could have a significant effect on the financial
statements at December 31, 2015 and 2014. The parent
company’s federal income tax returns for 2012, 2013 and 2014
are subject to examination by the Internal Revenue Service,
generally for a period of three years after the federal income tax
returns were filed.
Employee Benefit Plan
The Company sponsors a defined contribution plan (the
“Plan”), which provides retirement benefits for all
eligible employees who have elected to participate. Employees must
fulfill a one year service requirement to be eligible. The
Company indefinitely suspended matching contributions effective
with the year ended December 31, 2009 and has continued the
suspension through 2015.
Recent Accounting Pronouncements
In May, the Financial Accounting Standards Board
(“FASB”) issued Accounting Standards Update
(“ASU”) 2014-09, “Revenue from Contracts with
Customers,” which creates a new Topic, Accounting Standards
Codification (“ASC”) Topic 606. The standard is
principle-based and provides a five-step model to determine when
and how revenue is recognized. The core principle is that an
entity should recognize revenue when it transfers promised good or
services to customers in an amount that reflects the consideration
to which the entity expects to be entitled in exchange for those
goods or services. This standard is effective for the Company
beginning in 2017 and allows for either full retrospective adoption
or modified retrospective adoption. The Company is currently
evaluating the impact of the adoption of ASC Topic 606 on its
financial statement.
In August 2014, the FASB issued ASU 2014-15 “Disclosure of
Uncertainties About an Entity’s Ability to Continue as a
Going Concern,” which provides guidance on determining when
and how to disclose going-concern uncertainties in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s raise substantial doubt about the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adoption of this guidance is not expected to have any impact on the
Company’s results of operations or financial position. The
Company is currently evaluating the impact of this update on future
disclosures concerning its liquidity position.
In April, 2015, the FASB issued ASU 2015-03, “Interest
– Imputation of Interest,” as part of the FASB’s
initiative to simplify the presentation of debt issuance costs.
Under the new guidance, debt issuance costs related to a recognized
debt liability must be presented in the balance sheet as a direct
deduction from the carrying amount of that debt liability,
consistent with debt discounts. The amortization of such costs
should continue to be calculated using the interest method and be
reported as interest expense. The Company is currently in the
process of evaluating the impact of this update.
In February, 2016, the FASB issued ASU 2016-02, Leases (Topic 842),
intending to improve financial reporting about leasing
transactions. This ASU affects all companies and other
organizations that lease assets such as real estate, airplanes, and
manufacturing equipment. The ASU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capital or operating lease.
However, unlike current GAAP, which requires only capital leases to
be recognized on the balance sheet the new ASU will require both
types of leases to be recognized. The FASB lessee accounting model
will continue to account for both types of leases. The capital
lease will be accounted for in substantially the same manner as
capital leases are accounted for under existing GAAP. The operating
lease will be accounted for in a manner similar to operating leases
under existing GAAP, except that lessees will recognize a lease
liability and a lease asset for all of the leases. The leasing
standard will be effective for calendar year end public companies
beginning after December 15, 2018. The Company is currently in the
process of evaluating the impact of this update.</t>
  </si>
  <si>
    <t>Management's Plans Regarding Liquidity and Capital Resources</t>
  </si>
  <si>
    <t>Restructuring and Related Activities [Abstract]</t>
  </si>
  <si>
    <t>3. Management’s Plans Regarding
Liquidity and Capital Resources
The Company continues to experience increased occupancy rates, when
compared to prior periods. Ancillary service revenue is now
beginning to show increases when compared to the prior periods as
well. The Company believes that businesses have begun to alter
their spending patterns as a result of the turnaround in the
economy.
In response to this trend, the Company has increased its sales
force to focus more in the area of corporate meetings. The Company
continues its marketing efforts toward the social clientele by
developing packages designed to target more social guests,
including families. These social packages are being promoted
through the Company’s website as well as through travel
wholesalers and with emphasis on e-commerce sites. Management has
implemented programs and measures to help the Company get back to
positive operating income. These programs and measures include cost
control programs, consolidation of restaurant operations and
efforts to increase brand awareness and recognition of the
Resort.
The Company’s ultimate shareholder has the financial ability
and intent to continue to fund operations through affiliated
companies that are 100% owned by the Company’s ultimate
shareholder to the extent required to support the Company’s
operations. The Company has loans outstanding to the affiliated
companies of approximately $10.1 million and $10.9 million as of
December 31, 2015 and 2014, respectively. In addition to the
shareholders financial ability these affiliated Companies are
expected to continue to generate positive cash flows during fiscal
year 2016 should additional funding be required to support the
Companies operations.</t>
  </si>
  <si>
    <t>Escrowed Cash</t>
  </si>
  <si>
    <t>Cash and Cash Equivalents [Abstract]</t>
  </si>
  <si>
    <t>4. Escrowed Cash
Escrowed cash, restricted as to use, as of December 31, is
comprised of the following:
2015 2014
Rental pool unit owner deposits for maintenance reserve fund held
in a bank account which bears an interest rate of 0.05% $ 372,021 $ 111,839
Security deposits held on long-term rentals 25,700 16,800
$ 397,721 $ 128,639</t>
  </si>
  <si>
    <t>Property, Buildings and Equipment, Net</t>
  </si>
  <si>
    <t>Property, Plant and Equipment [Abstract]</t>
  </si>
  <si>
    <t>5. Property, Buildings and Equipment,
Net
Property, buildings and equipment as of December 31, consist of the
following:
Estimated 2015 2014
Land and land improvements $ 8,417,431 $ 7,623,070
Buildings and recreational facilities 10–40 31,230,183 31,104,781
Machinery and equipment 5–15 20,017,312 18,099,905
Construction in progress 926,792 1,911,503
60,591,718 58,739,259
Accumulated depreciation (40,572,557 ) (38,736,823 )
$ 20,019,161 $ 20,002,436
Substantially all property, buildings and equipment are mortgaged,
pledged or otherwise subject to lien under a loan agreement (Note
7).
Depreciation expense amounted to approximately $1,848,000 and
$1,852,000 for the years ended December 31, 2015 and 2014,
respectively.
The Company leases equipment under agreements which are classified
as capital lease obligations in the accompanying balance
sheets. The equipment and obligations related to the leases
are recorded at the present value of the minimum lease
payments. Depreciation is computed on a straight-line basis
over the estimated useful lives of the assets. Total cost of
equipment acquired through capital lease obligations was
approximately $588,000 at December 31, 2015 and 2014.
Accumulated amortization totaled $59,577 and $59,577 on the leased
equipment at December 31, 2015 and 2014, respectively.</t>
  </si>
  <si>
    <t>Accrued Expenses and Other Liabilities</t>
  </si>
  <si>
    <t>Payables and Accruals [Abstract]</t>
  </si>
  <si>
    <t>6. Accrued Expenses and Other
Liabilities
Accrued expenses and other liabilities as of December 31
consist of the following:
2015 2014
Accrued payroll and related expenses $ 648,594 $ 913,344
Accrued insurance 229,324 91,253
Accrued property taxes 309,746 309,851
Other accrued expenses and liabilities 321,865 399,842
$ 1,509,529 $ 1,714,290</t>
  </si>
  <si>
    <t>Long-term Debt and Capital Lease Obligations</t>
  </si>
  <si>
    <t>Debt Disclosure [Abstract]</t>
  </si>
  <si>
    <t>7. Long-term Debt and Capital Lease
Obligations
Long-term debt at December 31 consists of the following:
2015 2014
Note payable to lender $ 6,875,000 $ 5,000,000
Less current portion (352,560 ) (125,000 )
$ 6,522,440 $ 4,875,000
On June 6, 2014 the Company entered into a new financing agreement
with a third party lender for $5,000,000. The proceeds were
used to retire the existing term note due June 12, 2014 of
$4,386,000. The remaining proceeds were used to pay closing
costs and provide additional working capital. On December 6, 2015
this financing agreement was modified to include renewal for the
existing principal balance of 4,875,000, along with an advance of
an additional $2,000,000. The new term note expires December 6,
2020. At December 31, 2015 $6,875,000 was outstanding under
the note. The term note requires monthly principle payments of
$29,380 plus interest of 3% over the one month Libor index (3.27%
at December 31, 2015). The term note is collateralized by all
current and subsequently acquired real and personal
property. The term note requires the Company to maintain a
Debt Ratio of 1.25%.
Operating costs and planned expenditures for capital additions and
improvements are expected to be adequately funded by the Company
and its affiliates’ current cash reserves and cash generated
by the resort operations.
Future maturities of long-term debt as of December 31, 2015 were as
follows;
Years ending December 31,
2016 $ 352,560
2017 352,560
2018 352,560
2019 352,560
2020 5,464,760
$ 6,875,000
On December 13, 2012, the Company entered into a capital lease
obligation for equipment in the amount of $80,479. The capital
lease is secured by the equipment purchased, matures in November
2017 and requires monthly payments of $1,426, including interest at
2.44%. At December 31, 2015, the amount due on the capital lease
obligation was $32,011
On December 2, 2012, the Company entered into a capital lease
obligation for equipment in the amount of $255,874. The assets
associated with this lease cost $294,724, of which $38,850 was
reduced through the Company’s trade-in of existing equipment.
This capital lease is secured by the equipment purchased, matures
in December 2017 and requires monthly payments of $4,995, including
interest at 6.41%, beginning in January 2013.At December 31, 2015,
the amount due on the capital lease obligation was $112,245.
On January 15, 2014 the Company entered into a capital lease
obligation for equipment in the amount of $150,000. The
capital lease is secured by equipment purchased, matures in
December 2018 and requires monthly payments of $3,024 including
interest of 7.75%. At December 31, 2015, the amount due on the
capital lease obligation was $94,447.
On January 15, 2014, the Company entered into a capital lease
obligation for equipment in the amount of $102,000. The
capital lease is secured by equipment purchased, matures in
December 2018 and requires monthly payments of $2,233, including
interest an 11.30%. At December 31, 2015 the amount due on the
capital lease obligation was $67,917.
Future minimum payments under the capital lease obligations at
December 31, 2015 were as follows:
Years ending December 31,
2016 $ 121,008
2017 128,376
2018 57,236
306,620
Less current portion (121,008 )
$ 185,612</t>
  </si>
  <si>
    <t>Resort Revenues and Operating Costs of Resort</t>
  </si>
  <si>
    <t>Text Block [Abstract]</t>
  </si>
  <si>
    <t>8. Resort Revenues and Operating
Costs of Resort
Resort revenues and operating costs of resort are comprised of the
following:
Years Ended
December 31,
2015 2014
Resort Revenues
Room revenue subject to rental pool agreement $ 8,268,838 $ 7,438,071
Food and beverage 10,583,028 9,148,916
Resort facilities and other 11,243,220 10,362,200
$ 30,095,086 $ 26,949,187
Operating Costs of Resort
Distribution to rental pool participants $ 3,093,958 $ 2,728,364
Food and beverage 5,966,197 5,491,169
Resort facilities and other 14,817,961 14,114,484
$ 23,878,116 $ 22,334,017</t>
  </si>
  <si>
    <t>Related Party Transactions</t>
  </si>
  <si>
    <t>Related Party Transactions [Abstract]</t>
  </si>
  <si>
    <t>9. Related Party
Transactions
Amounts due from related parties as of December 31 are
comprised of the following:
2015 2014
Saddlebrook Resort Condominium Association, Inc. $ 188,988 $ 52,642
Saddlebrook International Sports, LLC 93,351 25,874
Dempsey Resort Management, Inc. 4,608 4,600
Saddlebrook Properties LLC 4,947 4,808
Saddlebrook Realty, Inc. 786,400 667,078
Saddlebrook Investments, Inc. 16,250 13,950
Other 13,795 17,069
$ 1,108,339 $ 786,021
Amounts due to related parties as of December 31, are comprised of
the following:
2015 2014
Saddlebrook Holdings, Inc. $ 10,101,171 $ 10,866,419
$ 10,101,171 $ 10,866,419
Saddlebrook Holdings, Inc. (‘SHI”) the Company’s
parent company advanced SRI the amount of $2,460,615 during the
year ended December 31, 2014. During the year ending December 31,
2015 SRI made repayments to SHI amounting to $765,248.
Saddlebrook International Tennis, Inc. (“SIT”), which
is solely owned by SHI, owns a 70% interest in Saddlebrook
International Sports, LLC (“SIS”) which operates a
tennis training facility and preparatory school at the resort. SIS
owns 10 condominium units at the Resort, two of which participate
in the Rental Pool Operation. The Company received revenue from SIS
for use of its facilities and services provided to SIS and its
guests, which amounted to approximately $1,587,000 and $1,800,000
for the years ended December 31, 2015 and 2014
respectively. The Company had amounts due from SIS which
amounted to $93,351 and $25,874 for the years ended December 31,
2015 and 2014 respectively.
In October 2013, the Company entered into a rental agreement with
SIT for certain equipment used by SRI in operations. The terms
of the agreement are 48 monthly payments of $8,712 which began in
October 2013.
Saddlebrook Investments, Inc. is a broker/dealer for sales of
Saddlebrook Resort condominium units. Saddlebrook Realty, Inc.
is a broker for the sale of other general real estate. These
companies are solely owned by a shareholder of the Company’s
parent.
Dempsey and Daughters, Inc. hold certain tracts of real estate and
own 24 individual condominium units at the Resort, 10 of which
participate in the Rental Pool Operation. This company is
solely owned by SHI.
The Company performs certain accounting and property management
activities on behalf of the Saddlebrook Resort Condominium
Association (the “Association”) and is reimbursed for
expenses paid on behalf of the Association. Expenses paid on behalf
of and services provided to the Association amounted to
approximately $1,654,000 and $1,516,000 for the years ended
December 31, 2015 and 2014, respectively.
Other related party receivables and payables consist of
transactions with several other entities, along with receivables
from employees for resort charges and travel advances.</t>
  </si>
  <si>
    <t>Commitments and Contingencies</t>
  </si>
  <si>
    <t>Commitments and Contingencies Disclosure [Abstract]</t>
  </si>
  <si>
    <t>10. Commitments and
Contingencies
The Company is involved in litigation in the ordinary course of
business. In the opinion of management, these matters are
adequately covered by insurance or indemnification from other third
parties and/or the effect, if any, of these claims is not material
to the reported financial condition or results of operations of the
Company as of December 31, 2015.
In February 2011, the Company entered into a five-year professional
services agreement with a company that specializes in golf
instruction. Effective July 2014, the Company terminated its
agreement for these services. During the year ended December
31, 2014 the Company paid approximately $50,000 under this
agreement.
During the year ended December 31, 2012, the Company entered into a
supply chain agreement with an external organization to purchase
certain inventory and supplies. The agreement called for the
Company to purchase at least 80% of its annual purchase
requirements for these items, which was estimated to be $2.9
million with the external organization. The agreement had an
initial term of two years and expired September 8, 2014. The
Company continues to utilize this agreement on a monthly basis with
no set contract.
The Company also leases equipment under operating leases. Some
of the leases contain annual renewal options after the initial
lease term. Lease expense amounted to approximately $70,000
and $69,000 for the years ended December 31, 2015 and 2014,
respectively.
Future minimum lease payments under non-cancelable operating leases
with initial lease terms in excess of one year are as follows:
2016 $ 77,076
2017 77,076
2018 46,080
2019 3,840
$ 204,072</t>
  </si>
  <si>
    <t>Investment in Stock</t>
  </si>
  <si>
    <t>Equity Method Investments and Joint Ventures [Abstract]</t>
  </si>
  <si>
    <t>11. Investment in Stock
In 1993, the Company invested in and formed a captive insurance
company, Resort Hotel Insurance Company (“RHIC”), with
other resorts participating in Resort Hotel Association
(“RHA”), an insurance risk purchasing group. The
Company retains an equity interest in and pays insurance premiums
to RHIC. The Company’s ownership is approximately 14% and all
amounts contributed as capital ($132,866 as of December 31,
2015) and the increase in equity cumulative to date ($365,055 as of
December 31, 2015) are recorded as a component of prepaid
expenses and other assets in the accompanying balance sheets. Any
change in equity is reflected as a component of other income in the
statements of operations. The Company’s investment
approximates the proportionate net book value of the insurance
company at December 31, 2015. The Company’s stock in
RHIC is restricted and may not be sold in the open market. The
Company may withdraw from RHA annually at the renewal date of any
of its property or casualty policies.</t>
  </si>
  <si>
    <t>Insurance Claim</t>
  </si>
  <si>
    <t>Insurance [Abstract]</t>
  </si>
  <si>
    <t>12. Insurance Claim
On November 2, 2013, the Company experienced damage to storage
facilities and equipment due to a fire. As of December 31, 2015,
the Company has incurred approximately $790,826 toward the repair
of the facility and replacement of equipment. The Company filed an
insurance claim and received $1,304,618 toward the settlement of
the insurance claim of which $300,000 in 2013, $650,000 in 2014
(recorded as other receivable at December 31, 2013) and $354,618 in
2015 and has been reflected as an offset to general and
administrative expenses.</t>
  </si>
  <si>
    <t>Saddlebrook Rental Pool Operation</t>
  </si>
  <si>
    <t>Saddlebrook Rental Pool Operation [Member]</t>
  </si>
  <si>
    <t>Saddlebrook Rental Pool Operation
Balance Sheets
December 31, 2015 and 2014
Distribution Fund
2015 2014
Assets
Receivable from Saddlebrook Resorts, Inc. $ 488,021 $ 525,571
Liabilities and Participants’ Fund Balance
Due to participants for rental pool distribution $ 439,589 $ 475,229
Due to maintenance escrow fund 48,432 50,342
$ 488,021 $ 525,571
Maintenance Escrow Fund
Assets
Cash in bank $ 372,021 $ 111,839
Receivables
Distribution fund 48,432 50,342
Accrued Interest (16 )
Prepaid expenses and other assets 34 14,925
Linen inventory 17,925
—
Furniture inventory 43,421 138,331
$ 481,817 $ 315,437
Liabilities and Participants’ Fund Balance
Due to Saddlebrook Resorts, Inc. $ 186,109 $ 78,526
Participants’ fund balance 295,708 236,911
$ 481,817 $ 315,437
The accompanying notes are an integral part of these
financial statements.
Statements of Operations
Years Ended December 31, 2015 and 2014
Distribution Fund
2015 2014
Rental pool revenues $ 8,268,838 $ 7,438,071
Deductions
Marketing fee 620,162 557,855
Management fee 1,033,604 929,759
Travel agent commissions 357,457 406,703
Bad debt reserve
—
—
Credit card expense 213,033 191,247
2,224,256 2,085,564
Net rental income 6,044,582 5,352,507
Operator share of net rental income (2,720,062 ) (2,408,628 )
Other revenues (expenses)
Complimentary room revenues 25,818 29,362
Minor repairs and replacements (256,380 ) (244,877 )
Amounts available for distribution to participants and maintenance
escrow fund $ 3,093,958 $ 2,728,364
The accompanying notes are an integral part of these
financial statements.
Statements of Changes in Participants’ Fund
Balance
Years Ended December 31, 2015 and 2014
Distribution Fund
2015 2014
Balances, beginning of year $
— $
—
Additions
Amounts available for distribution 3,093,958 2,728,364
Reductions
Amounts withheld for maintenance escrow fund (373,896 ) (319,736 )
Amounts accrued or paid to participants (2,720,062 ) (2,408,628 )
Balances, end of year $
— $
—
Maintenance Escrow Fund
Balances, beginning of year $ 236,911 $ 322,816
Additions
Amount withheld from distribution fund 373,896 319,736
Unit owner payments 142,510 128,630
Interest earned 22 25
Reductions
Unit renovations (79,940 ) (24,652 )
Refunds of excess amounts in escrow accounts (11,462 ) (15,381 )
Maintenance charges (282,311 ) (286,150 )
Linen expense (83,918 ) (208,113 )
Balances, end of year $ 295,708 $ 236,911
The accompanying notes are an integral part of these
financial statements.
Notes to Financial Statements
December 31, 2015 and 2014
1. Rental Pool Operations and Rental
Pool Agreement
Condominium units are provided as rental (hotel) accommodations by
their owners under the Rental Pool and Agency Appointment Agreement
(the “Agreement”) with Saddlebrook Resorts, Inc.
(collectively, the “Rental Pool”). Saddlebrook Resorts,
Inc. (“Saddlebrook”) acts as operator of the Rental
Pool which provides for the distribution of a percentage of net
rental income, as defined, to the owners.
The Saddlebrook Rental Pool Operation consists of two funds: the
Rental Pool Income Distribution Fund (“Distribution
Fund”) and the Maintenance and Furniture Replacement Escrow
Fund (“Maintenance Escrow Fund”). The operations of the
Distribution Fund reflect the earnings of the Rental Pool. The
Distribution Fund balance sheets reflect amounts due from
Saddlebrook for the rental pool distribution payable to
participants and amounts due to the Maintenance Escrow Fund. The
amounts due from Saddlebrook are required to be distributed no
later than forty-five days following the end of each calendar
quarter. The Maintenance Escrow Fund reflects the accounting for
escrowed assets used to maintain unit interiors and replace
furniture as it becomes necessary.
Rental pool participants and Saddlebrook share rental revenues
according to the provisions of the Agreement. Net Rental Income
shared consists of rentals received less a marketing surcharge of
7.5%, a 12.5% management fee, travel agent commissions, credit card
expense and provision for bad debts, if warranted. Saddlebrook
receives 45% of Net Rental Income as operator of the Rental Pool.
The remaining 55% of Net Rental Income, after adjustments for
complimentary room revenues (ten percent of the normal unit rental
price paid by Saddlebrook for promotional use of the unit) and
certain minor repair and replacement charges, is available for
distribution to the participants and maintenance escrow fund based
upon each participant’s respective participation factor
(computed using the value of a furnished unit and the number of
days it was available to the pool). Quarterly, 45% of Net Rental
Income is distributed to participants and 10%, as adjusted for
complimentary room revenues and minor interior maintenance and
replacement charges, is deposited in an escrow account until a
maximum of 20% of the set value of the individual owner’s
furniture package has been accumulated. Excess escrow balances are
refunded to participants.
2. Summary of Significant Accounting
Policies
Basis of Accounting
The accounting records of the funds are maintained on the accrual
basis of accounting.
Income Taxes
No federal or state taxes have been reflected in the accompanying
financial statements as the tax effect of fund activities accrues
to the rental pool participants and Saddlebrook.</t>
  </si>
  <si>
    <t>Significant Accounting Policies (Policies)</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and Escrowed Cash</t>
  </si>
  <si>
    <t>Cash and Cash Equivalents and Escrowed Cash
All short-term highly liquid instruments purchased with an original
maturity of three months or less is considered to be cash
equivalents.
The Company places its cash and cash equivalents on deposit with
financial institutions in the United States. The Federal Deposit
Insurance Corporation (“FDIC”) covers $250,000 for
substantially all depository accounts. The Company from time to
time may have amounts on deposit in excess of the insured limits.
As of December 31, 2015, the Company had approximately
$541,000 of cash and cash equivalents which exceeded these insured
limits.</t>
  </si>
  <si>
    <t>Fair Value of Financial Instruments</t>
  </si>
  <si>
    <t>Fair Value of Financial Instruments
The Company measures the fair value of financial assets and
liabilities in accordance with GAAP which defines fair value,
establishes a framework for measuring fair value, and expands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GAAP describes three levels of inputs that
may be used to measure fair value: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There were no assets or liabilities that were required to be
measured at fair value on a recurring basis on December 31, 2015 or
2014.
The fair value of all of the Company’s other financial assets
and liabilities approximate their carrying value due to their
short-term nature or market rates of interest associated with
long-term obligations.</t>
  </si>
  <si>
    <t>Accounts Receivable</t>
  </si>
  <si>
    <t>Accounts Receivable
Substantially all of the Company’s accounts receivable is due
from direct billings to companies or individuals who hold
conferences or large group stays at the resort. Other receivables
include quarterly membership fees and credit card charges. The
Company performs ongoing credit evaluations of its customers’
financial conditions and establishes an allowance for doubtful
accounts based upon factors surrounding specific customers,
historical trends and other information. The Company generally does
not require collateral or other security to support accounts
receivable, although advance deposits may be required in certain
circumstances.</t>
  </si>
  <si>
    <t>Resort Inventory and Supplies</t>
  </si>
  <si>
    <t>Resort Inventory and Supplies
Inventory includes operating materials and supplies, principally
food and beverage, golf and tennis merchandise, and is accounted
for at the lower of first-in, first-out, average cost or
market.</t>
  </si>
  <si>
    <t>Property, Buildings and Equipment</t>
  </si>
  <si>
    <t>Property, Buildings and Equipment
Property, buildings and equipment are stated at cost. Depreciation
is provided over the estimated useful lives of the assets on a
straight-line basis.
Certain expenditures for renewals and improvements that
significantly add to or extend the useful life of an asset are
capitalized. Expenditures for repairs and maintenance are charged
to expense as incurred. When property, buildings and equipment are
retired or otherwise disposed, the cost of the assets and related
accumulated depreciation amounts are removed from the accounts, and
any resulting gains or losses are reflected in operations.</t>
  </si>
  <si>
    <t>Asset Impairments</t>
  </si>
  <si>
    <t>Asset Impairments
The Company’s management periodically evaluates whether there
has been a permanent impairment of long-lived assets (property,
buildings and equipment), in accordance with generally accepted
accounting principles. During the years ended December 31, 2015 and
2014, the Company’s management evaluated assets for
impairment and concluded that the sum of the undiscounted expected
future cash flows (excluding interest charges) from its assets
exceeded their then current carrying values. Accordingly, the
Company did not recognize an impairment loss during the years ended
December 31, 2015 or 2014.</t>
  </si>
  <si>
    <t>Deferred Charges</t>
  </si>
  <si>
    <t>Deferred Charges
Deferred charges represent costs incurred in connection with the
refinancing of the Company’s long-term debt. Amortization
expense for deferred charges amounted to approximately $14,000 for
the year ended December 31, 2015 and $8,000 for 2014. Deferred
charges are expected to be amortized approximately $15,000 in 2016,
2017, 2018, and 2019.</t>
  </si>
  <si>
    <t>Deferred Income</t>
  </si>
  <si>
    <t>Deferred Income
Deferred income includes deferred liabilities related to the sale
of gift certificates, prepaid dues, and deferred income of
membership initiation fees. Revenue from gift certificates is
recorded when the certificate is redeemed. Revenue from dues is
recorded over the annual membership period, and the deferred
membership initiation fees are recognized over the historical
average life of a membership which approximates 12 years.</t>
  </si>
  <si>
    <t>Resort Revenues</t>
  </si>
  <si>
    <t>Resort Revenues
Resort revenues are recognized as services are performed or
products are delivered with the exception of initiation fee
revenue, which is recognized over the average life of the
memberships. Resort revenues also include rental revenues for
condominium units owned by third parties participating in the
Rental Pool. If these rental units were owned by the Company,
normal costs associated with ownership such as depreciation, real
estate taxes, unit maintenance and other costs would have been
incurred. Instead, operating costs of the resort for the years
ended December 31, 2015 and 2014 include rental pool
distributions to participants and the maintenance escrow fund
approximating $3,100,000 and $2,700,000, respectively.</t>
  </si>
  <si>
    <t>Advertising</t>
  </si>
  <si>
    <t>Advertising
The Company charges costs of advertising to sales and marketing as
incurred. The Company incurred advertising costs of approximately
$256,000 and $378,000 during the years ended December 31, 2015
and 2014, respectively.</t>
  </si>
  <si>
    <t>Income Taxes</t>
  </si>
  <si>
    <t>Income Taxes
The Company is currently a Qualified Subchapter S Subsidiary.
Accordingly, no income tax expense was reflected in the
Company’s operating results as the tax is assessed to the
shareholders of its parent company.
Management has determined that the Company had no uncertain income
tax positions that could have a significant effect on the financial
statements at December 31, 2015 and 2014. The parent
company’s federal income tax returns for 2012, 2013 and 2014
are subject to examination by the Internal Revenue Service,
generally for a period of three years after the federal income tax
returns were filed.</t>
  </si>
  <si>
    <t>Employee Benefit Plan</t>
  </si>
  <si>
    <t>Employee Benefit Plan
The Company sponsors a defined contribution plan (the
“Plan”), which provides retirement benefits for all
eligible employees who have elected to participate. Employees must
fulfill a one year service requirement to be eligible. The Company
indefinitely suspended matching contributions effective with the
year ended December 31, 2009 and has continued the suspension
through 2015.</t>
  </si>
  <si>
    <t>Recent Accounting Pronouncements</t>
  </si>
  <si>
    <t>Recent Accounting Pronouncements
In May, the Financial Accounting Standards Board
(“FASB”) issued Accounting Standards Update
(“ASU”) 2014-09, “Revenue from Contracts with
Customers,” which creates a new Topic, Accounting Standards
Codification (“ASC”) Topic 606. The standard is
principle-based and provides a five-step model to determine when
and how revenue is recognized. The core principle is that an
entity should recognize revenue when it transfers promised good or
services to customers in an amount that reflects the consideration
to which the entity expects to be entitled in exchange for those
goods or services. This standard is effective for the Company
beginning in 2017 and allows for either full retrospective adoption
or modified retrospective adoption. The Company is currently
evaluating the impact of the adoption of ASC Topic 606 on its
financial statement.
In August 2014, the FASB issued ASU 2014-15 “Disclosure of
Uncertainties About an Entity’s Ability to Continue as a
Going Concern,” which provides guidance on determining when
and how to disclose going-concern uncertainties in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s raise substantial doubt about the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adoption of this guidance is not expected to have any impact on the
Company’s results of operations or financial position. The
Company is currently evaluating the impact of this update on future
disclosures concerning its liquidity position.
In April, 2015, the FASB issued ASU 2015-03, “Interest
– Imputation of Interest,” as part of the FASB’s
initiative to simplify the presentation of debt issuance costs.
Under the new guidance, debt issuance costs related to a recognized
debt liability must be presented in the balance sheet as a direct
deduction from the carrying amount of that debt liability,
consistent with debt discounts. The amortization of such costs
should continue to be calculated using the interest method and be
reported as interest expense. The Company is currently in the
process of evaluating the impact of this update.
In February, 2016, the FASB issued ASU 2016-02, Leases (Topic 842),
intending to improve financial reporting about leasing
transactions. This ASU affects all companies and other
organizations that lease assets such as real estate, airplanes, and
manufacturing equipment. The ASU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capital or operating lease.
However, unlike current GAAP, which requires only capital leases to
be recognized on the balance sheet the new ASU will require both
types of leases to be recognized. The FASB lessee accounting model
will continue to account for both types of leases. The capital
lease will be accounted for in substantially the same manner as
capital leases are accounted for under existing GAAP. The operating
lease will be accounted for in a manner similar to operating leases
under existing GAAP, except that lessees will recognize a lease
liability and a lease asset for all of the leases. The leasing
standard will be effective for calendar year end public companies
beginning after December 15, 2018. The Company is currently in the
process of evaluating the impact of this update.</t>
  </si>
  <si>
    <t>Income Taxes
No federal or state taxes have been reflected in the accompanying
financial statements as the tax effect of fund activities accrues
to the rental pool participants and Saddlebrook.</t>
  </si>
  <si>
    <t>Basis of Accounting</t>
  </si>
  <si>
    <t>Basis of Accounting
The accounting records of the funds are maintained on the accrual
basis of accounting.</t>
  </si>
  <si>
    <t>Escrowed Cash (Tables)</t>
  </si>
  <si>
    <t>Schedule of Escrowed Cash Restricted</t>
  </si>
  <si>
    <t>Escrowed cash, restricted as to use, as of December 31, is
comprised of the following:
2015 2014
Rental pool unit owner deposits for maintenance reserve fund held
in a bank account which bears an interest rate of 0.05% $ 372,021 $ 111,839
Security deposits held on long-term rentals 25,700 16,800
$ 397,721 $ 128,639</t>
  </si>
  <si>
    <t>Property, Buildings and Equipment, Net (Tables)</t>
  </si>
  <si>
    <t>Schedule of Property, Buildings and Equipment</t>
  </si>
  <si>
    <t>Property, buildings and equipment as of December 31, consist of the
following:
Estimated 2015 2014
Land and land improvements $ 8,417,431 $ 7,623,070
Buildings and recreational facilities 10–40 31,230,183 31,104,781
Machinery and equipment 5–15 20,017,312 18,099,905
Construction in progress 926,792 1,911,503
60,591,718 58,739,259
Accumulated depreciation (40,572,557 ) (38,736,823 )
$ 20,019,161 $ 20,002,436</t>
  </si>
  <si>
    <t>Accrued Expenses and Other Liabilities (Tables)</t>
  </si>
  <si>
    <t>Schedule of Accrued Expenses and Other Liabilities</t>
  </si>
  <si>
    <t>Accrued expenses and other liabilities as of December 31
consist of the following:
2015 2014
Accrued payroll and related expenses $ 648,594 $ 913,344
Accrued insurance 229,324 91,253
Accrued property taxes 309,746 309,851
Other accrued expenses and liabilities 321,865 399,842
$ 1,509,529 $ 1,714,290</t>
  </si>
  <si>
    <t>Long-term Debt and Capital Lease Obligations (Tables)</t>
  </si>
  <si>
    <t>Schedule of Long-Term Debt</t>
  </si>
  <si>
    <t>Long-term debt at December 31 consists of the following:
2015 2014
Note payable to lender $ 6,875,000 $ 5,000,000
Less current portion (352,560 ) (125,000 )
$ 6,522,440 $ 4,875,000</t>
  </si>
  <si>
    <t>Schedule of Future Maturities of Long-Term Debt</t>
  </si>
  <si>
    <t xml:space="preserve">Future maturities of long-term debt as of December 31, 2015
were as follows;
Years ending December 31,
2016 $ 352,560
2017 352,560
2018 352,560
2019 352,560
2020 5,464,760
$ 6,875,000 </t>
  </si>
  <si>
    <t>Schedule of Future Minimum Payments under Capital Lease Obligations</t>
  </si>
  <si>
    <t>Future minimum payments under the capital lease obligations at
December 31, 2015 were as follows:
Years ending December 31,
2016 $ 121,008
2017 128,376
2018 57,236
306,620
Less current portion (121,008 )
$ 185,612</t>
  </si>
  <si>
    <t>Resort Revenues and Operating Costs of Resort (Tables)</t>
  </si>
  <si>
    <t>Resort revenues and operating costs of resort are comprised of the
following:
Years Ended
December 31,
2015 2014
Resort Revenues
Room revenue subject to rental pool agreement $ 8,268,838 $ 7,438,071
Food and beverage 10,583,028 9,148,916
Resort facilities and other 11,243,220 10,362,200
$ 30,095,086 $ 26,949,187
Operating Costs of Resort
Distribution to rental pool participants $ 3,093,958 $ 2,728,364
Food and beverage 5,966,197 5,491,169
Resort facilities and other 14,817,961 14,114,484
$ 23,878,116 $ 22,334,017</t>
  </si>
  <si>
    <t>Related Party Transactions (Tables)</t>
  </si>
  <si>
    <t>Amount Due from Related Parties</t>
  </si>
  <si>
    <t>Amounts due from related parties as of December 31 are
comprised of the following:
2015 2014
Saddlebrook Resort Condominium Association, Inc. $ 188,988 $ 52,642
Saddlebrook International Sports, LLC 93,351 25,874
Dempsey Resort Management, Inc. 4,608 4,600
Saddlebrook Properties LLC 4,947 4,808
Saddlebrook Realty, Inc. 786,400 667,078
Saddlebrook Investments, Inc. 16,250 13,950
Other 13,795 17,069
$ 1,108,339 $ 786,021</t>
  </si>
  <si>
    <t>Amount Due to Related Parties</t>
  </si>
  <si>
    <t>Amounts due to related parties as of December 31, are
comprised of the following:
2015 2014
Saddlebrook Holdings, Inc. $ 10,101,171 $ 10,866,419
$ 10,101,171 $ 10,866,419</t>
  </si>
  <si>
    <t>Commitments and Contingencies (Tables)</t>
  </si>
  <si>
    <t>Future Minimum Lease Payments under Non-Cancelable Operating Leases with Initial Lease Terms</t>
  </si>
  <si>
    <t>Future minimum lease payments under non-cancelable operating leases
with initial lease terms in excess of one year are as follows:
2016 $ 77,076
2017 77,076
2018 46,080
2019 3,840
$ 204,072</t>
  </si>
  <si>
    <t>Saddlebrook Rental Pool Operation (Tables)</t>
  </si>
  <si>
    <t>Schedule of Financial Information</t>
  </si>
  <si>
    <t>Saddlebrook Rental Pool Operation
Balance Sheets
December 31, 2015 and 2014
Distribution Fund
2015 2014
Assets
Receivable from Saddlebrook Resorts, Inc. $ 488,021 $ 525,571
Liabilities and Participants’ Fund Balance
Due to participants for rental pool distribution $ 439,589 $ 475,229
Due to maintenance escrow fund 48,432 50,342
$ 488,021 $ 525,571
Maintenance Escrow Fund
Assets
Cash in bank $ 372,021 $ 111,839
Receivables
Distribution fund 48,432 50,342
Accrued Interest (16 )
Prepaid expenses and other assets 34 14,925
Linen inventory 17,925
—
Furniture inventory 43,421 138,331
$ 481,817 $ 315,437
Liabilities and Participants’ Fund Balance
Due to Saddlebrook Resorts, Inc. $ 186,109 $ 78,526
Participants’ fund balance 295,708 236,911
$ 481,817 $ 315,437
The accompanying notes are an integral part of these
financial statements.
Statements of Operations
Years Ended December 31, 2015 and 2014
Distribution Fund
2015 2014
Rental pool revenues $ 8,268,838 $ 7,438,071
Deductions
Marketing fee 620,162 557,855
Management fee 1,033,604 929,759
Travel agent commissions 357,457 406,703
Bad debt reserve
—
—
Credit card expense 213,033 191,247
2,224,256 2,085,564
Net rental income 6,044,582 5,352,507
Operator share of net rental income (2,720,062 ) (2,408,628 )
Other revenues (expenses)
Complimentary room revenues 25,818 29,362
Minor repairs and replacements (256,380 ) (244,877 )
Amounts available for distribution to participants and maintenance
escrow fund $ 3,093,958 $ 2,728,364
The accompanying notes are an integral part of these
financial statements.
Statements of Changes in Participants’ Fund
Balance
Years Ended December 31, 2015 and 2014
Distribution Fund
2015 2014
Balances, beginning of year $
— $
—
Additions
Amounts available for distribution 3,093,958 2,728,364
Reductions
Amounts withheld for maintenance escrow fund (373,896 ) (319,736 )
Amounts accrued or paid to participants (2,720,062 ) (2,408,628 )
Balances, end of year $
— $
—
Maintenance Escrow Fund
Balances, beginning of year $ 236,911 $ 322,816
Additions
Amount withheld from distribution fund 373,896 319,736
Unit owner payments 142,510 128,630
Interest earned 22 25
Reductions
Unit renovations (79,940 ) (24,652 )
Refunds of excess amounts in escrow accounts (11,462 ) (15,381 )
Maintenance charges (282,311 ) (286,150 )
Linen expense (83,918 ) (208,113 )
Balances, end of year $ 295,708 $ 236,911</t>
  </si>
  <si>
    <t>Organization and Business - Additional Information (Detail)</t>
  </si>
  <si>
    <t>Dec. 31, 2015ft²Facility</t>
  </si>
  <si>
    <t>Product Information [Line Items]</t>
  </si>
  <si>
    <t>Date of incorporation</t>
  </si>
  <si>
    <t>1979-06</t>
  </si>
  <si>
    <t>Area of Convention facility center | ft²</t>
  </si>
  <si>
    <t>18-hole Golf Courses [Member]</t>
  </si>
  <si>
    <t>Number of other facilities in resorts</t>
  </si>
  <si>
    <t>Tennis Courts [Member]</t>
  </si>
  <si>
    <t>Swimming Pools [Member]</t>
  </si>
  <si>
    <t>Restaurants [Member]</t>
  </si>
  <si>
    <t>Health Spa [Member]</t>
  </si>
  <si>
    <t>Fitness Center [Member]</t>
  </si>
  <si>
    <t>Significant Accounting Policies - Additional Information (Detail) - USD ($)</t>
  </si>
  <si>
    <t>Dec. 31, 2013</t>
  </si>
  <si>
    <t>Dec. 31, 2012</t>
  </si>
  <si>
    <t>Significant Accounting Policies [Line Items]</t>
  </si>
  <si>
    <t>Insurance coverage</t>
  </si>
  <si>
    <t>Cash and cash equivalents in excess of insured limit</t>
  </si>
  <si>
    <t>Assets or liabilities required to be measured at fair value on a recurring basis</t>
  </si>
  <si>
    <t>Asset impairment loss</t>
  </si>
  <si>
    <t>Amortization of deferred charges</t>
  </si>
  <si>
    <t>Deferred charges amortized due in 2016</t>
  </si>
  <si>
    <t>Deferred charges amortized due in 2017</t>
  </si>
  <si>
    <t>Deferred charges amortized due in 2018</t>
  </si>
  <si>
    <t>Deferred charges amortized due in 2019</t>
  </si>
  <si>
    <t>Average life of membership</t>
  </si>
  <si>
    <t>12 years</t>
  </si>
  <si>
    <t>Rental pool distributions</t>
  </si>
  <si>
    <t>Income tax expense recorded</t>
  </si>
  <si>
    <t>Uncertain income tax positions</t>
  </si>
  <si>
    <t>Year under income tax examination</t>
  </si>
  <si>
    <t>Federal income tax returns period</t>
  </si>
  <si>
    <t>3 years</t>
  </si>
  <si>
    <t>Eligibility criteria for employee benefit plan, minimum service period</t>
  </si>
  <si>
    <t>1 year</t>
  </si>
  <si>
    <t>Selling and Marketing Expense [Member]</t>
  </si>
  <si>
    <t>Advertising costs</t>
  </si>
  <si>
    <t>Management's Plans Regarding Liquidity and Capital Resources - Additional Information (Detail) - Affiliated Entity [Member] - USD ($) $ in Millions</t>
  </si>
  <si>
    <t>Liquidity And Managements Plans [Line Items]</t>
  </si>
  <si>
    <t>Percentage of fund owed by Shareholders</t>
  </si>
  <si>
    <t>100.00%</t>
  </si>
  <si>
    <t>Loans outstanding to affiliated companies</t>
  </si>
  <si>
    <t>Escrowed Cash - Schedule of Escrowed Cash Restricted (Detail) - USD ($)</t>
  </si>
  <si>
    <t>Restricted Cash and Cash Equivalents Items [Line Items]</t>
  </si>
  <si>
    <t>Net Escrowed cash restricted</t>
  </si>
  <si>
    <t>Interest-Bearing Deposits [Member]</t>
  </si>
  <si>
    <t>Security Deposit [Member]</t>
  </si>
  <si>
    <t>Escrowed Cash - Schedule of Escrowed Cash Restricted (Parenthetical) (Detail)</t>
  </si>
  <si>
    <t>Bank interest rate</t>
  </si>
  <si>
    <t>0.05%</t>
  </si>
  <si>
    <t>Property, Buildings and Equipment, Net - Schedule of Property, Buildings and Equipment (Detail) - USD ($)</t>
  </si>
  <si>
    <t>Property, Plant and Equipment [Line Items]</t>
  </si>
  <si>
    <t>Property, buildings and equipment</t>
  </si>
  <si>
    <t>Accumulated depreciation</t>
  </si>
  <si>
    <t>Land and Land Improvements [Member]</t>
  </si>
  <si>
    <t>Buildings and Recreational Facilities [Member]</t>
  </si>
  <si>
    <t>Buildings and Recreational Facilities [Member] | Minimum [Member]</t>
  </si>
  <si>
    <t>Estimated Useful Lives</t>
  </si>
  <si>
    <t>10 years</t>
  </si>
  <si>
    <t>Buildings and Recreational Facilities [Member] | Maximum [Member]</t>
  </si>
  <si>
    <t>40 years</t>
  </si>
  <si>
    <t>Machinery and Equipment [Member]</t>
  </si>
  <si>
    <t>Machinery and Equipment [Member] | Minimum [Member]</t>
  </si>
  <si>
    <t>5 years</t>
  </si>
  <si>
    <t>Machinery and Equipment [Member] | Maximum [Member]</t>
  </si>
  <si>
    <t>15 years</t>
  </si>
  <si>
    <t>Construction in Progress [Member]</t>
  </si>
  <si>
    <t>Property, Buildings and Equipment, Net - Additional Information (Detail) - USD ($)</t>
  </si>
  <si>
    <t>Property Plant and Equipment Useful Life and Values [Abstract]</t>
  </si>
  <si>
    <t>Capital leased equipment, purchase amount</t>
  </si>
  <si>
    <t>Accumulated amortization</t>
  </si>
  <si>
    <t>Accrued Expenses and Other Liabilities - Schedule of Accrued Expenses and Other Liabilities (Detail) - USD ($)</t>
  </si>
  <si>
    <t>Accrued Expenses And Other Liabilities [Abstract]</t>
  </si>
  <si>
    <t>Accrued payroll and related expenses</t>
  </si>
  <si>
    <t>Accrued insurance</t>
  </si>
  <si>
    <t>Accrued property taxes</t>
  </si>
  <si>
    <t>Other accrued expenses and liabilities</t>
  </si>
  <si>
    <t>Net accrued expenses and other liabilities</t>
  </si>
  <si>
    <t>Long-term Debt and Capital Lease Obligations - Schedule of Long-term Debt (Detail) - USD ($)</t>
  </si>
  <si>
    <t>Long-term Debt, Current and Noncurrent [Abstract]</t>
  </si>
  <si>
    <t>Note payable to lender</t>
  </si>
  <si>
    <t>Less current portion</t>
  </si>
  <si>
    <t>Net Long-term debt</t>
  </si>
  <si>
    <t>Long-term debt and Capital Lease Obligation - Additional Information (Detail)</t>
  </si>
  <si>
    <t>Dec. 06, 2015USD ($)</t>
  </si>
  <si>
    <t>Jun. 06, 2014USD ($)</t>
  </si>
  <si>
    <t>Dec. 31, 2015USD ($)</t>
  </si>
  <si>
    <t>Dec. 31, 2014USD ($)</t>
  </si>
  <si>
    <t>Jan. 15, 2014USD ($)</t>
  </si>
  <si>
    <t>Dec. 13, 2012USD ($)</t>
  </si>
  <si>
    <t>Dec. 02, 2012USD ($)</t>
  </si>
  <si>
    <t>Property Subject to or Available for Operating Lease [Line Items]</t>
  </si>
  <si>
    <t>Payment to retire existing term note</t>
  </si>
  <si>
    <t>Term note, expiration date</t>
  </si>
  <si>
    <t>Jun. 12,
		2014</t>
  </si>
  <si>
    <t>Principal balance</t>
  </si>
  <si>
    <t>Advance of additional borrowings</t>
  </si>
  <si>
    <t>Term note, outstanding balance</t>
  </si>
  <si>
    <t>Term note, interest rate description</t>
  </si>
  <si>
    <t>3% over the one month Libor index (3.27% at December 31, 2015</t>
  </si>
  <si>
    <t>Term note reference rate details</t>
  </si>
  <si>
    <t>One month Libor index</t>
  </si>
  <si>
    <t>Debt coverage ratio</t>
  </si>
  <si>
    <t>Term note, debt coverage ratio description</t>
  </si>
  <si>
    <t>The term note requires the Company to maintain a  Debt Ratio of 1.25%.</t>
  </si>
  <si>
    <t>Capital leased vehicle, purchase amount</t>
  </si>
  <si>
    <t>Capital leased vehicle, monthly payments</t>
  </si>
  <si>
    <t>Company existing equipment</t>
  </si>
  <si>
    <t>Term Loan Facility Expiring In December 06, 2020 [Member]</t>
  </si>
  <si>
    <t>Dec. 6,
		2020</t>
  </si>
  <si>
    <t>Equipment [Member]</t>
  </si>
  <si>
    <t>Lease cost</t>
  </si>
  <si>
    <t>Term Note [Member]</t>
  </si>
  <si>
    <t>Line of credit facility maximum borrowing capacity</t>
  </si>
  <si>
    <t>Term note, monthly principal payment</t>
  </si>
  <si>
    <t>Term note, basis spread on variable rate</t>
  </si>
  <si>
    <t>3.00%</t>
  </si>
  <si>
    <t>3.27%</t>
  </si>
  <si>
    <t>Capital Lease 1 [Member]</t>
  </si>
  <si>
    <t>Capital lease secured by vehicle</t>
  </si>
  <si>
    <t>2017-11</t>
  </si>
  <si>
    <t>Capital leased vehicle, interest rate</t>
  </si>
  <si>
    <t>2.44%</t>
  </si>
  <si>
    <t>Debt instrument, frequency of periodic payment</t>
  </si>
  <si>
    <t>Monthly</t>
  </si>
  <si>
    <t>Amount of capital lease obligation due</t>
  </si>
  <si>
    <t>Capital Lease 2 [Member]</t>
  </si>
  <si>
    <t>2017-12</t>
  </si>
  <si>
    <t>6.41%</t>
  </si>
  <si>
    <t>Capital Lease 3 [Member]</t>
  </si>
  <si>
    <t>2018-12</t>
  </si>
  <si>
    <t>7.75%</t>
  </si>
  <si>
    <t>Capital Lease 4 [Member]</t>
  </si>
  <si>
    <t>11.30%</t>
  </si>
  <si>
    <t>Long-term Debt Capital Lease Obligations - Schedule of Future Maturities of Long-term Debt (Detail)</t>
  </si>
  <si>
    <t>Maturities of Long-term Debt [Abstract]</t>
  </si>
  <si>
    <t>Long-term Debt and Capital Lease Obligations - Schedule of Future Minimum Payments under Capital Lease Obligation (Detail) - USD ($)</t>
  </si>
  <si>
    <t>Capital lease obligation net</t>
  </si>
  <si>
    <t>Resort Revenues and Operating Costs of Resort - Resort Revenues and Operating Costs of Resort (Detail) - USD ($)</t>
  </si>
  <si>
    <t>Resort Revenues And Operating Costs Of Resort [Line Items]</t>
  </si>
  <si>
    <t>Room Revenue Subject to Rental Pool Agreement [Member]</t>
  </si>
  <si>
    <t>Food and Beverage [Member]</t>
  </si>
  <si>
    <t>Resort Facilities and Other [Member]</t>
  </si>
  <si>
    <t>Distribution to Rental Pool Participants [Member]</t>
  </si>
  <si>
    <t>Related Party Transactions - Amounts Due from Related Parties (Detail) - USD ($)</t>
  </si>
  <si>
    <t>Schedule of Other Related Party Transactions [Line Items]</t>
  </si>
  <si>
    <t>Saddlebrook Resort Condominium Association, Inc. [Member]</t>
  </si>
  <si>
    <t>Saddlebrook International Sports, LLC [Member]</t>
  </si>
  <si>
    <t>Dempsey Resort Management, Inc. [Member]</t>
  </si>
  <si>
    <t>Saddlebrook Properties LLC [Member]</t>
  </si>
  <si>
    <t>Saddlebrook Realty, Inc. [Member]</t>
  </si>
  <si>
    <t>Saddlebrook Investments, Inc. [Member]</t>
  </si>
  <si>
    <t>Other [Member]</t>
  </si>
  <si>
    <t>Related Party Transactions - Amounts Due to Related Parties (Detail) - USD ($)</t>
  </si>
  <si>
    <t>Due to Related Parties</t>
  </si>
  <si>
    <t>Saddlebrook Holdings, Inc. [Member]</t>
  </si>
  <si>
    <t>Related Party Transactions - Additional Information (Detail)</t>
  </si>
  <si>
    <t>Oct. 31, 2013USD ($)</t>
  </si>
  <si>
    <t>Dec. 31, 2015USD ($)Condominium</t>
  </si>
  <si>
    <t>Saddlebrook International Tennis, Inc. [Member]</t>
  </si>
  <si>
    <t>Effective percentage of equity ownership</t>
  </si>
  <si>
    <t>70.00%</t>
  </si>
  <si>
    <t>Term of agreement</t>
  </si>
  <si>
    <t>48 months</t>
  </si>
  <si>
    <t>Rent agreement monthly payment</t>
  </si>
  <si>
    <t>Dempsey and Daughters, Inc. [Member]</t>
  </si>
  <si>
    <t>Ownership of condominium units at the resort | Condominium</t>
  </si>
  <si>
    <t>Participate unit in Rental Pool Operation | Condominium</t>
  </si>
  <si>
    <t>Advanced payment of due to related parties</t>
  </si>
  <si>
    <t>Repayment to related parties</t>
  </si>
  <si>
    <t>Revenue from related parties</t>
  </si>
  <si>
    <t>Expenses paid on behalf of and services provide</t>
  </si>
  <si>
    <t>Commitments and Contingencies - Additional Information (Detail) - USD ($)</t>
  </si>
  <si>
    <t>Feb. 02, 2011</t>
  </si>
  <si>
    <t>Long-term Purchase Commitment [Line Items]</t>
  </si>
  <si>
    <t>Professional service agreement period</t>
  </si>
  <si>
    <t>Commission paid</t>
  </si>
  <si>
    <t>Lease expense</t>
  </si>
  <si>
    <t>Inventories [Member]</t>
  </si>
  <si>
    <t>Estimated annual purchase requirements of inventory and supplies</t>
  </si>
  <si>
    <t>Initial term of supply chain agreement</t>
  </si>
  <si>
    <t>2 years</t>
  </si>
  <si>
    <t>Expiration date of supply chain agreement</t>
  </si>
  <si>
    <t>Sep. 8,
		2014</t>
  </si>
  <si>
    <t>Minimum [Member] | Inventories [Member]</t>
  </si>
  <si>
    <t>Percentage of annual purchase requirement of inventory and supplies</t>
  </si>
  <si>
    <t>80.00%</t>
  </si>
  <si>
    <t>Commitments and Contingencies - Future Minimum Lease Payments under Non-Cancelable Operating Leases with Initial Lease Terms (Detail)</t>
  </si>
  <si>
    <t>Investment in Stock - Additional Information (Detail) - Resort Hotel Insurance Company [Member]</t>
  </si>
  <si>
    <t>Schedule of Equity Method Investments [Line Items]</t>
  </si>
  <si>
    <t>Ownership</t>
  </si>
  <si>
    <t>14.00%</t>
  </si>
  <si>
    <t>Capital contribution</t>
  </si>
  <si>
    <t>Increase in equity cumulative</t>
  </si>
  <si>
    <t>Insurance Claim - Additional Information (Detail) - USD ($)</t>
  </si>
  <si>
    <t>Expense incurred repair of facility and replacement of equipment</t>
  </si>
  <si>
    <t>Proceeds from insurance claim received toward settlement</t>
  </si>
  <si>
    <t>Saddlebrook Rental Pool Operation - Schedule of Financial Information - Balance Sheets (Detail) - USD ($)</t>
  </si>
  <si>
    <t>Assets</t>
  </si>
  <si>
    <t>Cash in bank</t>
  </si>
  <si>
    <t>Receivables</t>
  </si>
  <si>
    <t>Saddlebrook Rental Pool Operation [Member] | Distribution Fund [Member]</t>
  </si>
  <si>
    <t>Receivable from Saddlebrook Resorts, Inc.</t>
  </si>
  <si>
    <t>Liabilities and Participants' Fund Balance</t>
  </si>
  <si>
    <t>Due to participants for rental pool distribution</t>
  </si>
  <si>
    <t>Due to maintenance escrow fund</t>
  </si>
  <si>
    <t>Total liabilities and participants' fund balance</t>
  </si>
  <si>
    <t>Saddlebrook Rental Pool Operation [Member] | Maintenance Escrow Fund [Member]</t>
  </si>
  <si>
    <t>Distribution fund</t>
  </si>
  <si>
    <t>Accrued Interest</t>
  </si>
  <si>
    <t>Linen inventory</t>
  </si>
  <si>
    <t>Furniture inventory</t>
  </si>
  <si>
    <t>Due to Saddlebrook Resorts, Inc.</t>
  </si>
  <si>
    <t>Participants' fund balance</t>
  </si>
  <si>
    <t>Saddlebrook Rental Pool Operation - Schedule of Financial Information - Statements of Operations (Detail) - Saddlebrook Rental Pool Operation [Member] - Distribution Fund [Member] - USD ($)</t>
  </si>
  <si>
    <t>Supplementary Financial Statements For Owners Participating In Condo Rental Pool Agreement [Line Items]</t>
  </si>
  <si>
    <t>Rental pool revenues</t>
  </si>
  <si>
    <t>Deductions</t>
  </si>
  <si>
    <t>Marketing fee</t>
  </si>
  <si>
    <t>Management fee</t>
  </si>
  <si>
    <t>Travel agent commissions</t>
  </si>
  <si>
    <t>Bad debt reserve</t>
  </si>
  <si>
    <t>Credit card expense</t>
  </si>
  <si>
    <t>Rental expenses</t>
  </si>
  <si>
    <t>Net rental income</t>
  </si>
  <si>
    <t>Operator share of net rental income</t>
  </si>
  <si>
    <t>Other revenues (expenses)</t>
  </si>
  <si>
    <t>Complimentary room revenues</t>
  </si>
  <si>
    <t>Minor repairs and replacements</t>
  </si>
  <si>
    <t>Amounts available for distribution to participants and maintenance escrow fund</t>
  </si>
  <si>
    <t>Saddlebrook Rental Pool Operation - Schedule of Financial Information - Statements of Changes in Participants' Fund Balances (Detail) - Saddlebrook Rental Pool Operation [Member] - USD ($)</t>
  </si>
  <si>
    <t>Distribution Fund [Member]</t>
  </si>
  <si>
    <t>Additions</t>
  </si>
  <si>
    <t>Amounts available for distribution</t>
  </si>
  <si>
    <t>Reductions</t>
  </si>
  <si>
    <t>Amounts withheld for maintenance escrow fund</t>
  </si>
  <si>
    <t>Amounts accrued or paid to participants</t>
  </si>
  <si>
    <t>Maintenance Escrow Fund [Member]</t>
  </si>
  <si>
    <t>Balances, beginning of year</t>
  </si>
  <si>
    <t>Amount withheld from distribution fund</t>
  </si>
  <si>
    <t>Unit owner payments</t>
  </si>
  <si>
    <t>Interest earned</t>
  </si>
  <si>
    <t>Unit renovations</t>
  </si>
  <si>
    <t>Refunds of excess amounts in escrow accounts</t>
  </si>
  <si>
    <t>Maintenance charges</t>
  </si>
  <si>
    <t>Linen expense</t>
  </si>
  <si>
    <t>Balances, end of year</t>
  </si>
  <si>
    <t>Saddlebrook Rental Pool Operation - Rental Pool Operations and Rental Pool Agreement - Additional Information (Detail) - Saddlebrook Rental Pool Operation [Member]</t>
  </si>
  <si>
    <t>Dec. 31, 2015Fund</t>
  </si>
  <si>
    <t>Number of funds consisted by variable interest entity</t>
  </si>
  <si>
    <t>Number of days for distribution of amount due</t>
  </si>
  <si>
    <t>45 days</t>
  </si>
  <si>
    <t>Marketing fees percentage</t>
  </si>
  <si>
    <t>7.50%</t>
  </si>
  <si>
    <t>Management fees percentage</t>
  </si>
  <si>
    <t>12.50%</t>
  </si>
  <si>
    <t>Rental income attributable to entity percentage</t>
  </si>
  <si>
    <t>45.00%</t>
  </si>
  <si>
    <t>Rental income attributable to parties other entity percentage</t>
  </si>
  <si>
    <t>55.00%</t>
  </si>
  <si>
    <t>Rental income net distributed to participants quarterly percentage</t>
  </si>
  <si>
    <t>Rental income net charged to complimentary room revenues and minor interior maintenance quarterly percent</t>
  </si>
  <si>
    <t>10.00%</t>
  </si>
  <si>
    <t>Rental income net charged to complimentary room revenues and minor interior maintenance quarterly maximum accumulation percentage</t>
  </si>
  <si>
    <t>20.00%</t>
  </si>
  <si>
    <t>Saddlebrook Rental Pool Operation - Summary of Significant Accounting Policies - Additional Information (Detail)</t>
  </si>
</sst>
</file>

<file path=xl/styles.xml><?xml version="1.0" encoding="utf-8"?>
<styleSheet xmlns="http://schemas.openxmlformats.org/spreadsheetml/2006/main">
  <numFmts count="2">
    <numFmt formatCode="_(&quot;$ &quot;#,##0_);_(&quot;$ &quot;(#,##0)" numFmtId="165"/>
    <numFmt formatCode="_(&quot;$ &quot;#,##0.0_);_(&quot;$ &quot;(#,##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5</v>
      </c>
    </row>
    <row spans="1:3" r="8">
      <c t="s" r="A8" s="4">
        <v>12</v>
      </c>
      <c t="s" r="B8" s="4">
        <v>13</v>
      </c>
    </row>
    <row spans="1:3" r="9">
      <c t="s" r="A9" s="4">
        <v>14</v>
      </c>
      <c t="s" r="B9" s="4">
        <v>15</v>
      </c>
    </row>
    <row spans="1:3" r="10">
      <c t="s" r="A10" s="4">
        <v>16</v>
      </c>
      <c t="s" r="B10" s="4">
        <v>17</v>
      </c>
    </row>
    <row spans="1:3" r="11">
      <c t="s" r="A11" s="4">
        <v>18</v>
      </c>
      <c t="n" r="B11" s="6">
        <v>313151</v>
      </c>
    </row>
    <row spans="1:3" r="12">
      <c t="s" r="A12" s="4">
        <v>19</v>
      </c>
      <c t="s" r="B12" s="4">
        <v>20</v>
      </c>
    </row>
    <row spans="1:3" r="13">
      <c t="s" r="A13" s="4">
        <v>21</v>
      </c>
      <c t="s" r="B13" s="4">
        <v>22</v>
      </c>
    </row>
    <row spans="1:3" r="14">
      <c t="s" r="A14" s="4">
        <v>23</v>
      </c>
      <c t="s" r="B14" s="4">
        <v>24</v>
      </c>
    </row>
    <row spans="1:3" r="15">
      <c t="s" r="A15" s="4">
        <v>25</v>
      </c>
      <c t="s" r="B15" s="4">
        <v>22</v>
      </c>
    </row>
    <row spans="1:3" r="16">
      <c t="s" r="A16" s="4">
        <v>26</v>
      </c>
      <c t="s" r="B16" s="4">
        <v>27</v>
      </c>
    </row>
    <row spans="1:3" r="17">
      <c t="s" r="A17" s="4">
        <v>28</v>
      </c>
      <c t="n" r="B17" s="6">
        <v>0</v>
      </c>
    </row>
    <row spans="1:3" r="18">
      <c t="s" r="A18" s="4">
        <v>29</v>
      </c>
      <c t="n" r="C18" s="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v>
      </c>
      <c t="s" r="B1" s="2">
        <v>2</v>
      </c>
      <c t="s" r="C1" s="2">
        <v>31</v>
      </c>
    </row>
    <row spans="1:3" r="2">
      <c t="s" r="A2" s="3">
        <v>32</v>
      </c>
    </row>
    <row spans="1:3" r="3">
      <c t="s" r="A3" s="4">
        <v>33</v>
      </c>
      <c t="n" r="B3" s="7">
        <v>375912</v>
      </c>
      <c t="n" r="C3" s="7">
        <v>875314</v>
      </c>
    </row>
    <row spans="1:3" r="4">
      <c t="s" r="A4" s="4">
        <v>34</v>
      </c>
      <c t="n" r="B4" s="6">
        <v>397721</v>
      </c>
      <c t="n" r="C4" s="6">
        <v>128639</v>
      </c>
    </row>
    <row spans="1:3" r="5">
      <c t="s" r="A5" s="4">
        <v>35</v>
      </c>
      <c t="n" r="B5" s="6">
        <v>1521133</v>
      </c>
      <c t="n" r="C5" s="6">
        <v>1525710</v>
      </c>
    </row>
    <row spans="1:3" r="6">
      <c t="s" r="A6" s="4">
        <v>36</v>
      </c>
      <c t="n" r="B6" s="6">
        <v>1108339</v>
      </c>
      <c t="n" r="C6" s="6">
        <v>786021</v>
      </c>
    </row>
    <row spans="1:3" r="7">
      <c t="s" r="A7" s="4">
        <v>37</v>
      </c>
      <c t="n" r="B7" s="6">
        <v>1270969</v>
      </c>
      <c t="n" r="C7" s="6">
        <v>1253427</v>
      </c>
    </row>
    <row spans="1:3" r="8">
      <c t="s" r="A8" s="4">
        <v>38</v>
      </c>
      <c t="n" r="B8" s="6">
        <v>1020292</v>
      </c>
      <c t="n" r="C8" s="6">
        <v>863052</v>
      </c>
    </row>
    <row spans="1:3" r="9">
      <c t="s" r="A9" s="4">
        <v>39</v>
      </c>
      <c t="n" r="B9" s="6">
        <v>5694366</v>
      </c>
      <c t="n" r="C9" s="6">
        <v>5432163</v>
      </c>
    </row>
    <row spans="1:3" r="10">
      <c t="s" r="A10" s="4">
        <v>40</v>
      </c>
      <c t="n" r="B10" s="6">
        <v>20019161</v>
      </c>
      <c t="n" r="C10" s="6">
        <v>20002436</v>
      </c>
    </row>
    <row spans="1:3" r="11">
      <c t="s" r="A11" s="4">
        <v>41</v>
      </c>
      <c t="n" r="B11" s="6">
        <v>78174</v>
      </c>
      <c t="n" r="C11" s="6">
        <v>60353</v>
      </c>
    </row>
    <row spans="1:3" r="12">
      <c t="s" r="A12" s="4">
        <v>42</v>
      </c>
      <c t="n" r="B12" s="6">
        <v>25791701</v>
      </c>
      <c t="n" r="C12" s="6">
        <v>25494952</v>
      </c>
    </row>
    <row spans="1:3" r="13">
      <c t="s" r="A13" s="3">
        <v>43</v>
      </c>
    </row>
    <row spans="1:3" r="14">
      <c t="s" r="A14" s="4">
        <v>44</v>
      </c>
      <c t="n" r="B14" s="6">
        <v>352560</v>
      </c>
      <c t="n" r="C14" s="6">
        <v>125000</v>
      </c>
    </row>
    <row spans="1:3" r="15">
      <c t="s" r="A15" s="4">
        <v>45</v>
      </c>
      <c t="n" r="B15" s="6">
        <v>121008</v>
      </c>
      <c t="n" r="C15" s="6">
        <v>112864</v>
      </c>
    </row>
    <row spans="1:3" r="16">
      <c t="s" r="A16" s="4">
        <v>46</v>
      </c>
      <c t="n" r="B16" s="6">
        <v>397721</v>
      </c>
      <c t="n" r="C16" s="6">
        <v>128639</v>
      </c>
    </row>
    <row spans="1:3" r="17">
      <c t="s" r="A17" s="4">
        <v>47</v>
      </c>
      <c t="n" r="B17" s="6">
        <v>593328</v>
      </c>
      <c t="n" r="C17" s="6">
        <v>607865</v>
      </c>
    </row>
    <row spans="1:3" r="18">
      <c t="s" r="A18" s="4">
        <v>48</v>
      </c>
      <c t="n" r="B18" s="6">
        <v>488021</v>
      </c>
      <c t="n" r="C18" s="6">
        <v>525571</v>
      </c>
    </row>
    <row spans="1:3" r="19">
      <c t="s" r="A19" s="4">
        <v>49</v>
      </c>
      <c t="n" r="B19" s="6">
        <v>1509529</v>
      </c>
      <c t="n" r="C19" s="6">
        <v>1714290</v>
      </c>
    </row>
    <row spans="1:3" r="20">
      <c t="s" r="A20" s="4">
        <v>50</v>
      </c>
      <c t="n" r="B20" s="6">
        <v>715661</v>
      </c>
      <c t="n" r="C20" s="6">
        <v>740101</v>
      </c>
    </row>
    <row spans="1:3" r="21">
      <c t="s" r="A21" s="4">
        <v>51</v>
      </c>
      <c t="n" r="B21" s="6">
        <v>1632372</v>
      </c>
      <c t="n" r="C21" s="6">
        <v>1672640</v>
      </c>
    </row>
    <row spans="1:3" r="22">
      <c t="s" r="A22" s="4">
        <v>52</v>
      </c>
      <c t="n" r="B22" s="6">
        <v>10101171</v>
      </c>
      <c t="n" r="C22" s="6">
        <v>10866419</v>
      </c>
    </row>
    <row spans="1:3" r="23">
      <c t="s" r="A23" s="4">
        <v>53</v>
      </c>
      <c t="n" r="B23" s="6">
        <v>15911371</v>
      </c>
      <c t="n" r="C23" s="6">
        <v>16493389</v>
      </c>
    </row>
    <row spans="1:3" r="24">
      <c t="s" r="A24" s="4">
        <v>54</v>
      </c>
      <c t="n" r="B24" s="6">
        <v>6522440</v>
      </c>
      <c t="n" r="C24" s="6">
        <v>4875000</v>
      </c>
    </row>
    <row spans="1:3" r="25">
      <c t="s" r="A25" s="4">
        <v>55</v>
      </c>
      <c t="n" r="B25" s="6">
        <v>185612</v>
      </c>
      <c t="n" r="C25" s="6">
        <v>306620</v>
      </c>
    </row>
    <row spans="1:3" r="26">
      <c t="s" r="A26" s="4">
        <v>56</v>
      </c>
      <c t="n" r="B26" s="6">
        <v>585571</v>
      </c>
      <c t="n" r="C26" s="6">
        <v>636337</v>
      </c>
    </row>
    <row spans="1:3" r="27">
      <c t="s" r="A27" s="4">
        <v>57</v>
      </c>
      <c t="n" r="B27" s="7">
        <v>23204994</v>
      </c>
      <c t="n" r="C27" s="7">
        <v>22311346</v>
      </c>
    </row>
    <row spans="1:3" r="28">
      <c t="s" r="A28" s="4">
        <v>58</v>
      </c>
      <c t="s" r="B28" s="4">
        <v>59</v>
      </c>
      <c t="s" r="C28" s="4">
        <v>59</v>
      </c>
    </row>
    <row spans="1:3" r="29">
      <c t="s" r="A29" s="3">
        <v>60</v>
      </c>
    </row>
    <row spans="1:3" r="30">
      <c t="s" r="A30" s="4">
        <v>61</v>
      </c>
      <c t="n" r="B30" s="7">
        <v>100000</v>
      </c>
      <c t="n" r="C30" s="7">
        <v>100000</v>
      </c>
    </row>
    <row spans="1:3" r="31">
      <c t="s" r="A31" s="4">
        <v>62</v>
      </c>
      <c t="n" r="B31" s="6">
        <v>1013127</v>
      </c>
      <c t="n" r="C31" s="6">
        <v>1013127</v>
      </c>
    </row>
    <row spans="1:3" r="32">
      <c t="s" r="A32" s="4">
        <v>63</v>
      </c>
      <c t="n" r="B32" s="6">
        <v>1473580</v>
      </c>
      <c t="n" r="C32" s="6">
        <v>2070479</v>
      </c>
    </row>
    <row spans="1:3" r="33">
      <c t="s" r="A33" s="4">
        <v>64</v>
      </c>
      <c t="n" r="B33" s="6">
        <v>2586707</v>
      </c>
      <c t="n" r="C33" s="6">
        <v>3183606</v>
      </c>
    </row>
    <row spans="1:3" r="34">
      <c t="s" r="A34" s="4">
        <v>65</v>
      </c>
      <c t="n" r="B34" s="7">
        <v>25791701</v>
      </c>
      <c t="n" r="C34" s="7">
        <v>254949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4</v>
      </c>
      <c t="s" r="B1" s="2">
        <v>1</v>
      </c>
    </row>
    <row spans="1:2" r="2">
      <c t="s" r="B2" s="2">
        <v>2</v>
      </c>
    </row>
    <row spans="1:2" r="3">
      <c t="s" r="A3" s="4">
        <v>165</v>
      </c>
    </row>
    <row spans="1:2" r="4">
      <c t="s" r="A4" s="4">
        <v>164</v>
      </c>
      <c t="s" r="B4" s="4">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4"/>
    <col customWidth="1" max="2" min="2" width="80"/>
  </cols>
  <sheetData>
    <row spans="1:2" r="1">
      <c t="s" r="A1" s="1">
        <v>167</v>
      </c>
      <c t="s" r="B1" s="2">
        <v>1</v>
      </c>
    </row>
    <row spans="1:2" r="2">
      <c t="s" r="B2" s="2">
        <v>2</v>
      </c>
    </row>
    <row spans="1:2" r="3">
      <c t="s" r="A3" s="4">
        <v>168</v>
      </c>
      <c t="s" r="B3" s="4">
        <v>169</v>
      </c>
    </row>
    <row spans="1:2" r="4">
      <c t="s" r="A4" s="4">
        <v>170</v>
      </c>
      <c t="s" r="B4" s="4">
        <v>171</v>
      </c>
    </row>
    <row spans="1:2" r="5">
      <c t="s" r="A5" s="4">
        <v>172</v>
      </c>
      <c t="s" r="B5" s="4">
        <v>173</v>
      </c>
    </row>
    <row spans="1:2" r="6">
      <c t="s" r="A6" s="4">
        <v>174</v>
      </c>
      <c t="s" r="B6" s="4">
        <v>175</v>
      </c>
    </row>
    <row spans="1:2" r="7">
      <c t="s" r="A7" s="4">
        <v>176</v>
      </c>
      <c t="s" r="B7" s="4">
        <v>177</v>
      </c>
    </row>
    <row spans="1:2" r="8">
      <c t="s" r="A8" s="4">
        <v>178</v>
      </c>
      <c t="s" r="B8" s="4">
        <v>179</v>
      </c>
    </row>
    <row spans="1:2" r="9">
      <c t="s" r="A9" s="4">
        <v>180</v>
      </c>
      <c t="s" r="B9" s="4">
        <v>181</v>
      </c>
    </row>
    <row spans="1:2" r="10">
      <c t="s" r="A10" s="4">
        <v>182</v>
      </c>
      <c t="s" r="B10" s="4">
        <v>183</v>
      </c>
    </row>
    <row spans="1:2" r="11">
      <c t="s" r="A11" s="4">
        <v>184</v>
      </c>
      <c t="s" r="B11" s="4">
        <v>185</v>
      </c>
    </row>
    <row spans="1:2" r="12">
      <c t="s" r="A12" s="4">
        <v>186</v>
      </c>
      <c t="s" r="B12" s="4">
        <v>187</v>
      </c>
    </row>
    <row spans="1:2" r="13">
      <c t="s" r="A13" s="4">
        <v>188</v>
      </c>
      <c t="s" r="B13" s="4">
        <v>189</v>
      </c>
    </row>
    <row spans="1:2" r="14">
      <c t="s" r="A14" s="4">
        <v>190</v>
      </c>
      <c t="s" r="B14" s="4">
        <v>191</v>
      </c>
    </row>
    <row spans="1:2" r="15">
      <c t="s" r="A15" s="4">
        <v>192</v>
      </c>
      <c t="s" r="B15" s="4">
        <v>193</v>
      </c>
    </row>
    <row spans="1:2" r="16">
      <c t="s" r="A16" s="4">
        <v>194</v>
      </c>
      <c t="s" r="B16" s="4">
        <v>195</v>
      </c>
    </row>
    <row spans="1:2" r="17">
      <c t="s" r="A17" s="4">
        <v>165</v>
      </c>
    </row>
    <row spans="1:2" r="18">
      <c t="s" r="A18" s="4">
        <v>190</v>
      </c>
      <c t="s" r="B18" s="4">
        <v>196</v>
      </c>
    </row>
    <row spans="1:2" r="19">
      <c t="s" r="A19" s="4">
        <v>197</v>
      </c>
      <c t="s" r="B19"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99</v>
      </c>
      <c t="s" r="B1" s="2">
        <v>1</v>
      </c>
    </row>
    <row spans="1:2" r="2">
      <c t="s" r="B2" s="2">
        <v>2</v>
      </c>
    </row>
    <row spans="1:2" r="3">
      <c t="s" r="A3" s="3">
        <v>138</v>
      </c>
    </row>
    <row spans="1:2" r="4">
      <c t="s" r="A4" s="4">
        <v>200</v>
      </c>
      <c t="s" r="B4"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02</v>
      </c>
      <c t="s" r="B1" s="2">
        <v>1</v>
      </c>
    </row>
    <row spans="1:2" r="2">
      <c t="s" r="B2" s="2">
        <v>2</v>
      </c>
    </row>
    <row spans="1:2" r="3">
      <c t="s" r="A3" s="3">
        <v>141</v>
      </c>
    </row>
    <row spans="1:2" r="4">
      <c t="s" r="A4" s="4">
        <v>203</v>
      </c>
      <c t="s" r="B4" s="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05</v>
      </c>
      <c t="s" r="B1" s="2">
        <v>1</v>
      </c>
    </row>
    <row spans="1:2" r="2">
      <c t="s" r="B2" s="2">
        <v>2</v>
      </c>
    </row>
    <row spans="1:2" r="3">
      <c t="s" r="A3" s="3">
        <v>144</v>
      </c>
    </row>
    <row spans="1:2" r="4">
      <c t="s" r="A4" s="4">
        <v>206</v>
      </c>
      <c t="s" r="B4" s="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r="A1" s="1">
        <v>208</v>
      </c>
      <c t="s" r="B1" s="2">
        <v>1</v>
      </c>
    </row>
    <row spans="1:2" r="2">
      <c t="s" r="B2" s="2">
        <v>2</v>
      </c>
    </row>
    <row spans="1:2" r="3">
      <c t="s" r="A3" s="3">
        <v>147</v>
      </c>
    </row>
    <row spans="1:2" r="4">
      <c t="s" r="A4" s="4">
        <v>209</v>
      </c>
      <c t="s" r="B4" s="4">
        <v>210</v>
      </c>
    </row>
    <row spans="1:2" r="5">
      <c t="s" r="A5" s="4">
        <v>211</v>
      </c>
      <c t="s" r="B5" s="4">
        <v>212</v>
      </c>
    </row>
    <row spans="1:2" r="6">
      <c t="s" r="A6" s="4">
        <v>213</v>
      </c>
      <c t="s" r="B6" s="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15</v>
      </c>
      <c t="s" r="B1" s="2">
        <v>1</v>
      </c>
    </row>
    <row spans="1:2" r="2">
      <c t="s" r="B2" s="2">
        <v>2</v>
      </c>
    </row>
    <row spans="1:2" r="3">
      <c t="s" r="A3" s="3">
        <v>150</v>
      </c>
    </row>
    <row spans="1:2" r="4">
      <c t="s" r="A4" s="4">
        <v>149</v>
      </c>
      <c t="s" r="B4" s="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r="A1" s="1">
        <v>217</v>
      </c>
      <c t="s" r="B1" s="2">
        <v>1</v>
      </c>
    </row>
    <row spans="1:2" r="2">
      <c t="s" r="B2" s="2">
        <v>2</v>
      </c>
    </row>
    <row spans="1:2" r="3">
      <c t="s" r="A3" s="3">
        <v>153</v>
      </c>
    </row>
    <row spans="1:2" r="4">
      <c t="s" r="A4" s="4">
        <v>218</v>
      </c>
      <c t="s" r="B4" s="4">
        <v>219</v>
      </c>
    </row>
    <row spans="1:2" r="5">
      <c t="s" r="A5" s="4">
        <v>220</v>
      </c>
      <c t="s" r="B5" s="4">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2</v>
      </c>
      <c t="s" r="B1" s="2">
        <v>1</v>
      </c>
    </row>
    <row spans="1:2" r="2">
      <c t="s" r="B2" s="2">
        <v>2</v>
      </c>
    </row>
    <row spans="1:2" r="3">
      <c t="s" r="A3" s="3">
        <v>156</v>
      </c>
    </row>
    <row spans="1:2" r="4">
      <c t="s" r="A4" s="4">
        <v>223</v>
      </c>
      <c t="s" r="B4" s="4">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25</v>
      </c>
      <c t="s" r="B1" s="2">
        <v>1</v>
      </c>
    </row>
    <row spans="1:2" r="2">
      <c t="s" r="B2" s="2">
        <v>2</v>
      </c>
    </row>
    <row spans="1:2" r="3">
      <c t="s" r="A3" s="4">
        <v>165</v>
      </c>
    </row>
    <row spans="1:2" r="4">
      <c t="s" r="A4" s="4">
        <v>226</v>
      </c>
      <c t="s" r="B4" s="4">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66</v>
      </c>
      <c t="s" r="B1" s="2">
        <v>2</v>
      </c>
      <c t="s" r="C1" s="2">
        <v>31</v>
      </c>
    </row>
    <row spans="1:3" r="2">
      <c t="s" r="A2" s="3">
        <v>67</v>
      </c>
    </row>
    <row spans="1:3" r="3">
      <c t="s" r="A3" s="4">
        <v>68</v>
      </c>
      <c t="n" r="B3" s="7">
        <v>29712</v>
      </c>
      <c t="n" r="C3" s="7">
        <v>39306</v>
      </c>
    </row>
    <row spans="1:3" r="4">
      <c t="s" r="A4" s="4">
        <v>69</v>
      </c>
      <c t="n" r="B4" s="7">
        <v>1</v>
      </c>
      <c t="n" r="C4" s="7">
        <v>1</v>
      </c>
    </row>
    <row spans="1:3" r="5">
      <c t="s" r="A5" s="4">
        <v>70</v>
      </c>
      <c t="n" r="B5" s="6">
        <v>100000</v>
      </c>
      <c t="n" r="C5" s="6">
        <v>100000</v>
      </c>
    </row>
    <row spans="1:3" r="6">
      <c t="s" r="A6" s="4">
        <v>71</v>
      </c>
      <c t="n" r="B6" s="6">
        <v>100000</v>
      </c>
      <c t="n" r="C6" s="6">
        <v>100000</v>
      </c>
    </row>
    <row spans="1:3" r="7">
      <c t="s" r="A7" s="4">
        <v>72</v>
      </c>
      <c t="n" r="B7" s="6">
        <v>100000</v>
      </c>
      <c t="n" r="C7" s="6">
        <v>1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0"/>
    <col customWidth="1" max="2" min="2" width="25"/>
  </cols>
  <sheetData>
    <row spans="1:2" r="1">
      <c t="s" r="A1" s="1">
        <v>228</v>
      </c>
      <c t="s" r="B1" s="2">
        <v>1</v>
      </c>
    </row>
    <row spans="1:2" r="2">
      <c t="s" r="B2" s="2">
        <v>229</v>
      </c>
    </row>
    <row spans="1:2" r="3">
      <c t="s" r="A3" s="3">
        <v>230</v>
      </c>
    </row>
    <row spans="1:2" r="4">
      <c t="s" r="A4" s="4">
        <v>231</v>
      </c>
      <c t="s" r="B4" s="4">
        <v>232</v>
      </c>
    </row>
    <row spans="1:2" r="5">
      <c t="s" r="A5" s="4">
        <v>233</v>
      </c>
      <c t="n" r="B5" s="6">
        <v>95000</v>
      </c>
    </row>
    <row spans="1:2" r="6">
      <c t="s" r="A6" s="4">
        <v>234</v>
      </c>
    </row>
    <row spans="1:2" r="7">
      <c t="s" r="A7" s="3">
        <v>230</v>
      </c>
    </row>
    <row spans="1:2" r="8">
      <c t="s" r="A8" s="4">
        <v>235</v>
      </c>
      <c t="n" r="B8" s="6">
        <v>2</v>
      </c>
    </row>
    <row spans="1:2" r="9">
      <c t="s" r="A9" s="4">
        <v>236</v>
      </c>
    </row>
    <row spans="1:2" r="10">
      <c t="s" r="A10" s="3">
        <v>230</v>
      </c>
    </row>
    <row spans="1:2" r="11">
      <c t="s" r="A11" s="4">
        <v>235</v>
      </c>
      <c t="n" r="B11" s="6">
        <v>45</v>
      </c>
    </row>
    <row spans="1:2" r="12">
      <c t="s" r="A12" s="4">
        <v>237</v>
      </c>
    </row>
    <row spans="1:2" r="13">
      <c t="s" r="A13" s="3">
        <v>230</v>
      </c>
    </row>
    <row spans="1:2" r="14">
      <c t="s" r="A14" s="4">
        <v>235</v>
      </c>
      <c t="n" r="B14" s="6">
        <v>3</v>
      </c>
    </row>
    <row spans="1:2" r="15">
      <c t="s" r="A15" s="4">
        <v>238</v>
      </c>
    </row>
    <row spans="1:2" r="16">
      <c t="s" r="A16" s="3">
        <v>230</v>
      </c>
    </row>
    <row spans="1:2" r="17">
      <c t="s" r="A17" s="4">
        <v>235</v>
      </c>
      <c t="n" r="B17" s="6">
        <v>3</v>
      </c>
    </row>
    <row spans="1:2" r="18">
      <c t="s" r="A18" s="4">
        <v>239</v>
      </c>
    </row>
    <row spans="1:2" r="19">
      <c t="s" r="A19" s="3">
        <v>230</v>
      </c>
    </row>
    <row spans="1:2" r="20">
      <c t="s" r="A20" s="4">
        <v>235</v>
      </c>
      <c t="n" r="B20" s="6">
        <v>1</v>
      </c>
    </row>
    <row spans="1:2" r="21">
      <c t="s" r="A21" s="4">
        <v>240</v>
      </c>
    </row>
    <row spans="1:2" r="22">
      <c t="s" r="A22" s="3">
        <v>230</v>
      </c>
    </row>
    <row spans="1:2" r="23">
      <c t="s" r="A23" s="4">
        <v>235</v>
      </c>
      <c t="n" r="B23" s="6">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241</v>
      </c>
      <c t="s" r="B1" s="2">
        <v>1</v>
      </c>
    </row>
    <row spans="1:5" r="2">
      <c t="s" r="B2" s="2">
        <v>2</v>
      </c>
      <c t="s" r="C2" s="2">
        <v>31</v>
      </c>
      <c t="s" r="D2" s="2">
        <v>242</v>
      </c>
      <c t="s" r="E2" s="2">
        <v>243</v>
      </c>
    </row>
    <row spans="1:5" r="3">
      <c t="s" r="A3" s="3">
        <v>244</v>
      </c>
    </row>
    <row spans="1:5" r="4">
      <c t="s" r="A4" s="4">
        <v>245</v>
      </c>
      <c t="n" r="B4" s="7">
        <v>250000</v>
      </c>
    </row>
    <row spans="1:5" r="5">
      <c t="s" r="A5" s="4">
        <v>246</v>
      </c>
      <c t="n" r="B5" s="6">
        <v>541000</v>
      </c>
    </row>
    <row spans="1:5" r="6">
      <c t="s" r="A6" s="4">
        <v>247</v>
      </c>
      <c t="n" r="B6" s="6">
        <v>0</v>
      </c>
      <c t="n" r="C6" s="7">
        <v>0</v>
      </c>
    </row>
    <row spans="1:5" r="7">
      <c t="s" r="A7" s="4">
        <v>248</v>
      </c>
      <c t="n" r="B7" s="6">
        <v>0</v>
      </c>
      <c t="n" r="C7" s="6">
        <v>0</v>
      </c>
    </row>
    <row spans="1:5" r="8">
      <c t="s" r="A8" s="4">
        <v>249</v>
      </c>
      <c t="n" r="B8" s="6">
        <v>14000</v>
      </c>
      <c t="n" r="C8" s="6">
        <v>8000</v>
      </c>
    </row>
    <row spans="1:5" r="9">
      <c t="s" r="A9" s="4">
        <v>250</v>
      </c>
      <c t="n" r="B9" s="6">
        <v>15000</v>
      </c>
    </row>
    <row spans="1:5" r="10">
      <c t="s" r="A10" s="4">
        <v>251</v>
      </c>
      <c t="n" r="B10" s="6">
        <v>15000</v>
      </c>
    </row>
    <row spans="1:5" r="11">
      <c t="s" r="A11" s="4">
        <v>252</v>
      </c>
      <c t="n" r="B11" s="6">
        <v>15000</v>
      </c>
    </row>
    <row spans="1:5" r="12">
      <c t="s" r="A12" s="4">
        <v>253</v>
      </c>
      <c t="n" r="B12" s="7">
        <v>15000</v>
      </c>
    </row>
    <row spans="1:5" r="13">
      <c t="s" r="A13" s="4">
        <v>254</v>
      </c>
      <c t="s" r="B13" s="4">
        <v>255</v>
      </c>
    </row>
    <row spans="1:5" r="14">
      <c t="s" r="A14" s="4">
        <v>256</v>
      </c>
      <c t="n" r="B14" s="7">
        <v>3100000</v>
      </c>
      <c t="n" r="C14" s="6">
        <v>2700000</v>
      </c>
    </row>
    <row spans="1:5" r="15">
      <c t="s" r="A15" s="4">
        <v>257</v>
      </c>
      <c t="n" r="B15" s="6">
        <v>0</v>
      </c>
    </row>
    <row spans="1:5" r="16">
      <c t="s" r="A16" s="4">
        <v>258</v>
      </c>
      <c t="n" r="B16" s="7">
        <v>0</v>
      </c>
      <c t="n" r="C16" s="7">
        <v>0</v>
      </c>
    </row>
    <row spans="1:5" r="17">
      <c t="s" r="A17" s="4">
        <v>259</v>
      </c>
      <c t="n" r="C17" s="6">
        <v>2014</v>
      </c>
      <c t="n" r="D17" s="6">
        <v>2013</v>
      </c>
      <c t="n" r="E17" s="6">
        <v>2012</v>
      </c>
    </row>
    <row spans="1:5" r="18">
      <c t="s" r="A18" s="4">
        <v>260</v>
      </c>
      <c t="s" r="B18" s="4">
        <v>261</v>
      </c>
    </row>
    <row spans="1:5" r="19">
      <c t="s" r="A19" s="4">
        <v>262</v>
      </c>
      <c t="s" r="B19" s="4">
        <v>263</v>
      </c>
    </row>
    <row spans="1:5" r="20">
      <c t="s" r="A20" s="4">
        <v>264</v>
      </c>
    </row>
    <row spans="1:5" r="21">
      <c t="s" r="A21" s="3">
        <v>244</v>
      </c>
    </row>
    <row spans="1:5" r="22">
      <c t="s" r="A22" s="4">
        <v>265</v>
      </c>
      <c t="n" r="B22" s="7">
        <v>256000</v>
      </c>
      <c t="n" r="C22" s="7">
        <v>378000</v>
      </c>
    </row>
  </sheetData>
  <mergeCells count="2">
    <mergeCell ref="A1:A2"/>
    <mergeCell ref="B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66</v>
      </c>
      <c t="s" r="B1" s="2">
        <v>1</v>
      </c>
    </row>
    <row spans="1:3" r="2">
      <c t="s" r="B2" s="2">
        <v>31</v>
      </c>
      <c t="s" r="C2" s="2">
        <v>2</v>
      </c>
    </row>
    <row spans="1:3" r="3">
      <c t="s" r="A3" s="3">
        <v>267</v>
      </c>
    </row>
    <row spans="1:3" r="4">
      <c t="s" r="A4" s="4">
        <v>268</v>
      </c>
      <c t="s" r="B4" s="4">
        <v>269</v>
      </c>
    </row>
    <row spans="1:3" r="5">
      <c t="s" r="A5" s="4">
        <v>270</v>
      </c>
      <c t="n" r="B5" s="8">
        <v>10.9</v>
      </c>
      <c t="n" r="C5" s="8">
        <v>1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271</v>
      </c>
      <c t="s" r="B1" s="2">
        <v>2</v>
      </c>
      <c t="s" r="C1" s="2">
        <v>31</v>
      </c>
    </row>
    <row spans="1:3" r="2">
      <c t="s" r="A2" s="3">
        <v>272</v>
      </c>
    </row>
    <row spans="1:3" r="3">
      <c t="s" r="A3" s="4">
        <v>273</v>
      </c>
      <c t="n" r="B3" s="7">
        <v>397721</v>
      </c>
      <c t="n" r="C3" s="7">
        <v>128639</v>
      </c>
    </row>
    <row spans="1:3" r="4">
      <c t="s" r="A4" s="4">
        <v>274</v>
      </c>
    </row>
    <row spans="1:3" r="5">
      <c t="s" r="A5" s="3">
        <v>272</v>
      </c>
    </row>
    <row spans="1:3" r="6">
      <c t="s" r="A6" s="4">
        <v>273</v>
      </c>
      <c t="n" r="B6" s="6">
        <v>372021</v>
      </c>
      <c t="n" r="C6" s="6">
        <v>111839</v>
      </c>
    </row>
    <row spans="1:3" r="7">
      <c t="s" r="A7" s="4">
        <v>275</v>
      </c>
    </row>
    <row spans="1:3" r="8">
      <c t="s" r="A8" s="3">
        <v>272</v>
      </c>
    </row>
    <row spans="1:3" r="9">
      <c t="s" r="A9" s="4">
        <v>273</v>
      </c>
      <c t="n" r="B9" s="7">
        <v>25700</v>
      </c>
      <c t="n" r="C9" s="7">
        <v>168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276</v>
      </c>
      <c t="s" r="B1" s="2">
        <v>2</v>
      </c>
      <c t="s" r="C1" s="2">
        <v>31</v>
      </c>
    </row>
    <row spans="1:3" r="2">
      <c t="s" r="A2" s="3">
        <v>138</v>
      </c>
    </row>
    <row spans="1:3" r="3">
      <c t="s" r="A3" s="4">
        <v>277</v>
      </c>
      <c t="s" r="B3" s="4">
        <v>278</v>
      </c>
      <c t="s" r="C3" s="4">
        <v>27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79</v>
      </c>
      <c t="s" r="B1" s="2">
        <v>1</v>
      </c>
    </row>
    <row spans="1:3" r="2">
      <c t="s" r="B2" s="2">
        <v>2</v>
      </c>
      <c t="s" r="C2" s="2">
        <v>31</v>
      </c>
    </row>
    <row spans="1:3" r="3">
      <c t="s" r="A3" s="3">
        <v>280</v>
      </c>
    </row>
    <row spans="1:3" r="4">
      <c t="s" r="A4" s="4">
        <v>281</v>
      </c>
      <c t="n" r="B4" s="7">
        <v>60591718</v>
      </c>
      <c t="n" r="C4" s="7">
        <v>58739259</v>
      </c>
    </row>
    <row spans="1:3" r="5">
      <c t="s" r="A5" s="4">
        <v>282</v>
      </c>
      <c t="n" r="B5" s="6">
        <v>-40572557</v>
      </c>
      <c t="n" r="C5" s="6">
        <v>-38736823</v>
      </c>
    </row>
    <row spans="1:3" r="6">
      <c t="s" r="A6" s="4">
        <v>40</v>
      </c>
      <c t="n" r="B6" s="6">
        <v>20019161</v>
      </c>
      <c t="n" r="C6" s="6">
        <v>20002436</v>
      </c>
    </row>
    <row spans="1:3" r="7">
      <c t="s" r="A7" s="4">
        <v>283</v>
      </c>
    </row>
    <row spans="1:3" r="8">
      <c t="s" r="A8" s="3">
        <v>280</v>
      </c>
    </row>
    <row spans="1:3" r="9">
      <c t="s" r="A9" s="4">
        <v>281</v>
      </c>
      <c t="n" r="B9" s="6">
        <v>8417431</v>
      </c>
      <c t="n" r="C9" s="6">
        <v>7623070</v>
      </c>
    </row>
    <row spans="1:3" r="10">
      <c t="s" r="A10" s="4">
        <v>284</v>
      </c>
    </row>
    <row spans="1:3" r="11">
      <c t="s" r="A11" s="3">
        <v>280</v>
      </c>
    </row>
    <row spans="1:3" r="12">
      <c t="s" r="A12" s="4">
        <v>281</v>
      </c>
      <c t="n" r="B12" s="7">
        <v>31230183</v>
      </c>
      <c t="n" r="C12" s="6">
        <v>31104781</v>
      </c>
    </row>
    <row spans="1:3" r="13">
      <c t="s" r="A13" s="4">
        <v>285</v>
      </c>
    </row>
    <row spans="1:3" r="14">
      <c t="s" r="A14" s="3">
        <v>280</v>
      </c>
    </row>
    <row spans="1:3" r="15">
      <c t="s" r="A15" s="4">
        <v>286</v>
      </c>
      <c t="s" r="B15" s="4">
        <v>287</v>
      </c>
    </row>
    <row spans="1:3" r="16">
      <c t="s" r="A16" s="4">
        <v>288</v>
      </c>
    </row>
    <row spans="1:3" r="17">
      <c t="s" r="A17" s="3">
        <v>280</v>
      </c>
    </row>
    <row spans="1:3" r="18">
      <c t="s" r="A18" s="4">
        <v>286</v>
      </c>
      <c t="s" r="B18" s="4">
        <v>289</v>
      </c>
    </row>
    <row spans="1:3" r="19">
      <c t="s" r="A19" s="4">
        <v>290</v>
      </c>
    </row>
    <row spans="1:3" r="20">
      <c t="s" r="A20" s="3">
        <v>280</v>
      </c>
    </row>
    <row spans="1:3" r="21">
      <c t="s" r="A21" s="4">
        <v>281</v>
      </c>
      <c t="n" r="B21" s="7">
        <v>20017312</v>
      </c>
      <c t="n" r="C21" s="6">
        <v>18099905</v>
      </c>
    </row>
    <row spans="1:3" r="22">
      <c t="s" r="A22" s="4">
        <v>291</v>
      </c>
    </row>
    <row spans="1:3" r="23">
      <c t="s" r="A23" s="3">
        <v>280</v>
      </c>
    </row>
    <row spans="1:3" r="24">
      <c t="s" r="A24" s="4">
        <v>286</v>
      </c>
      <c t="s" r="B24" s="4">
        <v>292</v>
      </c>
    </row>
    <row spans="1:3" r="25">
      <c t="s" r="A25" s="4">
        <v>293</v>
      </c>
    </row>
    <row spans="1:3" r="26">
      <c t="s" r="A26" s="3">
        <v>280</v>
      </c>
    </row>
    <row spans="1:3" r="27">
      <c t="s" r="A27" s="4">
        <v>286</v>
      </c>
      <c t="s" r="B27" s="4">
        <v>294</v>
      </c>
    </row>
    <row spans="1:3" r="28">
      <c t="s" r="A28" s="4">
        <v>295</v>
      </c>
    </row>
    <row spans="1:3" r="29">
      <c t="s" r="A29" s="3">
        <v>280</v>
      </c>
    </row>
    <row spans="1:3" r="30">
      <c t="s" r="A30" s="4">
        <v>281</v>
      </c>
      <c t="n" r="B30" s="7">
        <v>926792</v>
      </c>
      <c t="n" r="C30" s="7">
        <v>19115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96</v>
      </c>
      <c t="s" r="B1" s="2">
        <v>1</v>
      </c>
    </row>
    <row spans="1:3" r="2">
      <c t="s" r="B2" s="2">
        <v>2</v>
      </c>
      <c t="s" r="C2" s="2">
        <v>31</v>
      </c>
    </row>
    <row spans="1:3" r="3">
      <c t="s" r="A3" s="3">
        <v>297</v>
      </c>
    </row>
    <row spans="1:3" r="4">
      <c t="s" r="A4" s="4">
        <v>81</v>
      </c>
      <c t="n" r="B4" s="7">
        <v>1847987</v>
      </c>
      <c t="n" r="C4" s="7">
        <v>1851716</v>
      </c>
    </row>
    <row spans="1:3" r="5">
      <c t="s" r="A5" s="4">
        <v>298</v>
      </c>
      <c t="n" r="B5" s="6">
        <v>588000</v>
      </c>
      <c t="n" r="C5" s="6">
        <v>588000</v>
      </c>
    </row>
    <row spans="1:3" r="6">
      <c t="s" r="A6" s="4">
        <v>299</v>
      </c>
      <c t="n" r="B6" s="7">
        <v>59577</v>
      </c>
      <c t="n" r="C6" s="7">
        <v>5957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0</v>
      </c>
      <c t="s" r="B1" s="2">
        <v>2</v>
      </c>
      <c t="s" r="C1" s="2">
        <v>31</v>
      </c>
    </row>
    <row spans="1:3" r="2">
      <c t="s" r="A2" s="3">
        <v>301</v>
      </c>
    </row>
    <row spans="1:3" r="3">
      <c t="s" r="A3" s="4">
        <v>302</v>
      </c>
      <c t="n" r="B3" s="7">
        <v>648594</v>
      </c>
      <c t="n" r="C3" s="7">
        <v>913344</v>
      </c>
    </row>
    <row spans="1:3" r="4">
      <c t="s" r="A4" s="4">
        <v>303</v>
      </c>
      <c t="n" r="B4" s="6">
        <v>229324</v>
      </c>
      <c t="n" r="C4" s="6">
        <v>91253</v>
      </c>
    </row>
    <row spans="1:3" r="5">
      <c t="s" r="A5" s="4">
        <v>304</v>
      </c>
      <c t="n" r="B5" s="6">
        <v>309746</v>
      </c>
      <c t="n" r="C5" s="6">
        <v>309851</v>
      </c>
    </row>
    <row spans="1:3" r="6">
      <c t="s" r="A6" s="4">
        <v>305</v>
      </c>
      <c t="n" r="B6" s="6">
        <v>321865</v>
      </c>
      <c t="n" r="C6" s="6">
        <v>399842</v>
      </c>
    </row>
    <row spans="1:3" r="7">
      <c t="s" r="A7" s="4">
        <v>306</v>
      </c>
      <c t="n" r="B7" s="7">
        <v>1509529</v>
      </c>
      <c t="n" r="C7" s="7">
        <v>171429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7</v>
      </c>
      <c t="s" r="B1" s="2">
        <v>2</v>
      </c>
      <c t="s" r="C1" s="2">
        <v>31</v>
      </c>
    </row>
    <row spans="1:3" r="2">
      <c t="s" r="A2" s="3">
        <v>308</v>
      </c>
    </row>
    <row spans="1:3" r="3">
      <c t="s" r="A3" s="4">
        <v>309</v>
      </c>
      <c t="n" r="B3" s="7">
        <v>6875000</v>
      </c>
      <c t="n" r="C3" s="7">
        <v>5000000</v>
      </c>
    </row>
    <row spans="1:3" r="4">
      <c t="s" r="A4" s="4">
        <v>310</v>
      </c>
      <c t="n" r="B4" s="6">
        <v>-352560</v>
      </c>
      <c t="n" r="C4" s="6">
        <v>-125000</v>
      </c>
    </row>
    <row spans="1:3" r="5">
      <c t="s" r="A5" s="4">
        <v>311</v>
      </c>
      <c t="n" r="B5" s="7">
        <v>6522440</v>
      </c>
      <c t="n" r="C5" s="7">
        <v>487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71"/>
    <col customWidth="1" max="5" min="5" width="21"/>
    <col customWidth="1" max="6" min="6" width="21"/>
    <col customWidth="1" max="7" min="7" width="21"/>
    <col customWidth="1" max="8" min="8" width="21"/>
  </cols>
  <sheetData>
    <row spans="1:8" r="1">
      <c t="s" r="A1" s="1">
        <v>312</v>
      </c>
      <c t="s" r="B1" s="2">
        <v>313</v>
      </c>
      <c t="s" r="C1" s="2">
        <v>314</v>
      </c>
      <c t="s" r="D1" s="2">
        <v>315</v>
      </c>
      <c t="s" r="E1" s="2">
        <v>316</v>
      </c>
      <c t="s" r="F1" s="2">
        <v>317</v>
      </c>
      <c t="s" r="G1" s="2">
        <v>318</v>
      </c>
      <c t="s" r="H1" s="2">
        <v>319</v>
      </c>
    </row>
    <row spans="1:8" r="2">
      <c t="s" r="A2" s="3">
        <v>320</v>
      </c>
    </row>
    <row spans="1:8" r="3">
      <c t="s" r="A3" s="4">
        <v>321</v>
      </c>
      <c t="n" r="C3" s="7">
        <v>4386000</v>
      </c>
    </row>
    <row spans="1:8" r="4">
      <c t="s" r="A4" s="4">
        <v>322</v>
      </c>
      <c t="s" r="C4" s="4">
        <v>323</v>
      </c>
    </row>
    <row spans="1:8" r="5">
      <c t="s" r="A5" s="4">
        <v>324</v>
      </c>
      <c t="n" r="D5" s="7">
        <v>6522440</v>
      </c>
      <c t="n" r="E5" s="7">
        <v>4875000</v>
      </c>
    </row>
    <row spans="1:8" r="6">
      <c t="s" r="A6" s="4">
        <v>325</v>
      </c>
      <c t="n" r="B6" s="7">
        <v>2000000</v>
      </c>
    </row>
    <row spans="1:8" r="7">
      <c t="s" r="A7" s="4">
        <v>326</v>
      </c>
      <c t="n" r="D7" s="7">
        <v>6875000</v>
      </c>
    </row>
    <row spans="1:8" r="8">
      <c t="s" r="A8" s="4">
        <v>327</v>
      </c>
      <c t="s" r="D8" s="4">
        <v>328</v>
      </c>
    </row>
    <row spans="1:8" r="9">
      <c t="s" r="A9" s="4">
        <v>329</v>
      </c>
      <c t="s" r="D9" s="4">
        <v>330</v>
      </c>
    </row>
    <row spans="1:8" r="10">
      <c t="s" r="A10" s="4">
        <v>331</v>
      </c>
      <c t="n" r="B10" s="9">
        <v>1.25</v>
      </c>
    </row>
    <row spans="1:8" r="11">
      <c t="s" r="A11" s="4">
        <v>332</v>
      </c>
      <c t="s" r="D11" s="4">
        <v>333</v>
      </c>
    </row>
    <row spans="1:8" r="12">
      <c t="s" r="A12" s="4">
        <v>334</v>
      </c>
      <c t="n" r="D12" s="7">
        <v>588000</v>
      </c>
      <c t="n" r="E12" s="7">
        <v>588000</v>
      </c>
    </row>
    <row spans="1:8" r="13">
      <c t="s" r="A13" s="4">
        <v>335</v>
      </c>
      <c t="n" r="D13" s="7">
        <v>306620</v>
      </c>
    </row>
    <row spans="1:8" r="14">
      <c t="s" r="A14" s="4">
        <v>336</v>
      </c>
      <c t="n" r="H14" s="7">
        <v>38850</v>
      </c>
    </row>
    <row spans="1:8" r="15">
      <c t="s" r="A15" s="4">
        <v>337</v>
      </c>
    </row>
    <row spans="1:8" r="16">
      <c t="s" r="A16" s="3">
        <v>320</v>
      </c>
    </row>
    <row spans="1:8" r="17">
      <c t="s" r="A17" s="4">
        <v>322</v>
      </c>
      <c t="s" r="B17" s="4">
        <v>338</v>
      </c>
    </row>
    <row spans="1:8" r="18">
      <c t="s" r="A18" s="4">
        <v>339</v>
      </c>
    </row>
    <row spans="1:8" r="19">
      <c t="s" r="A19" s="3">
        <v>320</v>
      </c>
    </row>
    <row spans="1:8" r="20">
      <c t="s" r="A20" s="4">
        <v>340</v>
      </c>
      <c t="n" r="H20" s="6">
        <v>294724</v>
      </c>
    </row>
    <row spans="1:8" r="21">
      <c t="s" r="A21" s="4">
        <v>341</v>
      </c>
    </row>
    <row spans="1:8" r="22">
      <c t="s" r="A22" s="3">
        <v>320</v>
      </c>
    </row>
    <row spans="1:8" r="23">
      <c t="s" r="A23" s="4">
        <v>342</v>
      </c>
      <c t="n" r="C23" s="7">
        <v>5000000</v>
      </c>
    </row>
    <row spans="1:8" r="24">
      <c t="s" r="A24" s="4">
        <v>343</v>
      </c>
      <c t="n" r="B24" s="7">
        <v>29380</v>
      </c>
    </row>
    <row spans="1:8" r="25">
      <c t="s" r="A25" s="4">
        <v>344</v>
      </c>
      <c t="s" r="B25" s="4">
        <v>345</v>
      </c>
      <c t="s" r="D25" s="4">
        <v>346</v>
      </c>
    </row>
    <row spans="1:8" r="26">
      <c t="s" r="A26" s="4">
        <v>347</v>
      </c>
    </row>
    <row spans="1:8" r="27">
      <c t="s" r="A27" s="3">
        <v>320</v>
      </c>
    </row>
    <row spans="1:8" r="28">
      <c t="s" r="A28" s="4">
        <v>334</v>
      </c>
      <c t="n" r="G28" s="7">
        <v>80479</v>
      </c>
    </row>
    <row spans="1:8" r="29">
      <c t="s" r="A29" s="4">
        <v>348</v>
      </c>
      <c t="s" r="D29" s="4">
        <v>349</v>
      </c>
    </row>
    <row spans="1:8" r="30">
      <c t="s" r="A30" s="4">
        <v>350</v>
      </c>
      <c t="s" r="D30" s="4">
        <v>351</v>
      </c>
    </row>
    <row spans="1:8" r="31">
      <c t="s" r="A31" s="4">
        <v>335</v>
      </c>
      <c t="n" r="D31" s="7">
        <v>1426</v>
      </c>
    </row>
    <row spans="1:8" r="32">
      <c t="s" r="A32" s="4">
        <v>352</v>
      </c>
      <c t="s" r="D32" s="4">
        <v>353</v>
      </c>
    </row>
    <row spans="1:8" r="33">
      <c t="s" r="A33" s="4">
        <v>354</v>
      </c>
      <c t="n" r="D33" s="7">
        <v>32011</v>
      </c>
    </row>
    <row spans="1:8" r="34">
      <c t="s" r="A34" s="4">
        <v>355</v>
      </c>
    </row>
    <row spans="1:8" r="35">
      <c t="s" r="A35" s="3">
        <v>320</v>
      </c>
    </row>
    <row spans="1:8" r="36">
      <c t="s" r="A36" s="4">
        <v>334</v>
      </c>
      <c t="n" r="H36" s="7">
        <v>255874</v>
      </c>
    </row>
    <row spans="1:8" r="37">
      <c t="s" r="A37" s="4">
        <v>348</v>
      </c>
      <c t="s" r="D37" s="4">
        <v>356</v>
      </c>
    </row>
    <row spans="1:8" r="38">
      <c t="s" r="A38" s="4">
        <v>350</v>
      </c>
      <c t="s" r="D38" s="4">
        <v>357</v>
      </c>
    </row>
    <row spans="1:8" r="39">
      <c t="s" r="A39" s="4">
        <v>335</v>
      </c>
      <c t="n" r="D39" s="7">
        <v>4995</v>
      </c>
    </row>
    <row spans="1:8" r="40">
      <c t="s" r="A40" s="4">
        <v>352</v>
      </c>
      <c t="s" r="D40" s="4">
        <v>353</v>
      </c>
    </row>
    <row spans="1:8" r="41">
      <c t="s" r="A41" s="4">
        <v>354</v>
      </c>
      <c t="n" r="D41" s="7">
        <v>112245</v>
      </c>
    </row>
    <row spans="1:8" r="42">
      <c t="s" r="A42" s="4">
        <v>358</v>
      </c>
    </row>
    <row spans="1:8" r="43">
      <c t="s" r="A43" s="3">
        <v>320</v>
      </c>
    </row>
    <row spans="1:8" r="44">
      <c t="s" r="A44" s="4">
        <v>334</v>
      </c>
      <c t="n" r="F44" s="7">
        <v>150000</v>
      </c>
    </row>
    <row spans="1:8" r="45">
      <c t="s" r="A45" s="4">
        <v>348</v>
      </c>
      <c t="s" r="D45" s="4">
        <v>359</v>
      </c>
    </row>
    <row spans="1:8" r="46">
      <c t="s" r="A46" s="4">
        <v>350</v>
      </c>
      <c t="s" r="D46" s="4">
        <v>360</v>
      </c>
    </row>
    <row spans="1:8" r="47">
      <c t="s" r="A47" s="4">
        <v>335</v>
      </c>
      <c t="n" r="D47" s="7">
        <v>3024</v>
      </c>
    </row>
    <row spans="1:8" r="48">
      <c t="s" r="A48" s="4">
        <v>352</v>
      </c>
      <c t="s" r="D48" s="4">
        <v>353</v>
      </c>
    </row>
    <row spans="1:8" r="49">
      <c t="s" r="A49" s="4">
        <v>354</v>
      </c>
      <c t="n" r="D49" s="7">
        <v>94447</v>
      </c>
    </row>
    <row spans="1:8" r="50">
      <c t="s" r="A50" s="4">
        <v>361</v>
      </c>
    </row>
    <row spans="1:8" r="51">
      <c t="s" r="A51" s="3">
        <v>320</v>
      </c>
    </row>
    <row spans="1:8" r="52">
      <c t="s" r="A52" s="4">
        <v>334</v>
      </c>
      <c t="n" r="F52" s="7">
        <v>102000</v>
      </c>
    </row>
    <row spans="1:8" r="53">
      <c t="s" r="A53" s="4">
        <v>348</v>
      </c>
      <c t="s" r="D53" s="4">
        <v>359</v>
      </c>
    </row>
    <row spans="1:8" r="54">
      <c t="s" r="A54" s="4">
        <v>350</v>
      </c>
      <c t="s" r="D54" s="4">
        <v>362</v>
      </c>
    </row>
    <row spans="1:8" r="55">
      <c t="s" r="A55" s="4">
        <v>335</v>
      </c>
      <c t="n" r="D55" s="7">
        <v>2233</v>
      </c>
    </row>
    <row spans="1:8" r="56">
      <c t="s" r="A56" s="4">
        <v>352</v>
      </c>
      <c t="s" r="D56" s="4">
        <v>353</v>
      </c>
    </row>
    <row spans="1:8" r="57">
      <c t="s" r="A57" s="4">
        <v>354</v>
      </c>
      <c t="n" r="D57" s="7">
        <v>679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r="A1" s="1">
        <v>73</v>
      </c>
      <c t="s" r="B1" s="2">
        <v>1</v>
      </c>
    </row>
    <row spans="1:3" r="2">
      <c t="s" r="B2" s="2">
        <v>2</v>
      </c>
      <c t="s" r="C2" s="2">
        <v>31</v>
      </c>
    </row>
    <row spans="1:3" r="3">
      <c t="s" r="A3" s="3">
        <v>74</v>
      </c>
    </row>
    <row spans="1:3" r="4">
      <c t="s" r="A4" s="4">
        <v>75</v>
      </c>
      <c t="n" r="B4" s="7">
        <v>30095086</v>
      </c>
      <c t="n" r="C4" s="7">
        <v>26949187</v>
      </c>
    </row>
    <row spans="1:3" r="5">
      <c t="s" r="A5" s="3">
        <v>76</v>
      </c>
    </row>
    <row spans="1:3" r="6">
      <c t="s" r="A6" s="4">
        <v>77</v>
      </c>
      <c t="n" r="B6" s="6">
        <v>23878116</v>
      </c>
      <c t="n" r="C6" s="6">
        <v>22334017</v>
      </c>
    </row>
    <row spans="1:3" r="7">
      <c t="s" r="A7" s="4">
        <v>78</v>
      </c>
      <c t="n" r="B7" s="6">
        <v>2175487</v>
      </c>
      <c t="n" r="C7" s="6">
        <v>2334605</v>
      </c>
    </row>
    <row spans="1:3" r="8">
      <c t="s" r="A8" s="4">
        <v>79</v>
      </c>
      <c t="n" r="B8" s="6">
        <v>3063598</v>
      </c>
      <c t="n" r="C8" s="6">
        <v>3061212</v>
      </c>
    </row>
    <row spans="1:3" r="9">
      <c t="s" r="A9" s="4">
        <v>80</v>
      </c>
      <c t="n" r="B9" s="6">
        <v>-454618</v>
      </c>
      <c t="n" r="C9" s="6">
        <v>1942</v>
      </c>
    </row>
    <row spans="1:3" r="10">
      <c t="s" r="A10" s="4">
        <v>81</v>
      </c>
      <c t="n" r="B10" s="6">
        <v>1847987</v>
      </c>
      <c t="n" r="C10" s="6">
        <v>1851716</v>
      </c>
    </row>
    <row spans="1:3" r="11">
      <c t="s" r="A11" s="4">
        <v>82</v>
      </c>
      <c t="n" r="B11" s="6">
        <v>30510570</v>
      </c>
      <c t="n" r="C11" s="6">
        <v>29583492</v>
      </c>
    </row>
    <row spans="1:3" r="12">
      <c t="s" r="A12" s="4">
        <v>83</v>
      </c>
      <c t="n" r="B12" s="6">
        <v>-415484</v>
      </c>
      <c t="n" r="C12" s="6">
        <v>-2634305</v>
      </c>
    </row>
    <row spans="1:3" r="13">
      <c t="s" r="A13" s="3">
        <v>84</v>
      </c>
    </row>
    <row spans="1:3" r="14">
      <c t="s" r="A14" s="4">
        <v>85</v>
      </c>
      <c t="n" r="B14" s="6">
        <v>231536</v>
      </c>
      <c t="n" r="C14" s="6">
        <v>205556</v>
      </c>
    </row>
    <row spans="1:3" r="15">
      <c t="s" r="A15" s="4">
        <v>86</v>
      </c>
      <c t="n" r="B15" s="6">
        <v>-50121</v>
      </c>
      <c t="n" r="C15" s="6">
        <v>-74386</v>
      </c>
    </row>
    <row spans="1:3" r="16">
      <c t="s" r="A16" s="4">
        <v>87</v>
      </c>
      <c t="n" r="B16" s="6">
        <v>181415</v>
      </c>
      <c t="n" r="C16" s="6">
        <v>131170</v>
      </c>
    </row>
    <row spans="1:3" r="17">
      <c t="s" r="A17" s="4">
        <v>88</v>
      </c>
      <c t="n" r="B17" s="7">
        <v>-596899</v>
      </c>
      <c t="n" r="C17" s="7">
        <v>-27654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363</v>
      </c>
      <c t="s" r="B1" s="2">
        <v>315</v>
      </c>
    </row>
    <row spans="1:2" r="2">
      <c t="s" r="A2" s="3">
        <v>364</v>
      </c>
    </row>
    <row spans="1:2" r="3">
      <c t="n" r="A3" s="6">
        <v>2016</v>
      </c>
      <c t="n" r="B3" s="7">
        <v>352560</v>
      </c>
    </row>
    <row spans="1:2" r="4">
      <c t="n" r="A4" s="6">
        <v>2017</v>
      </c>
      <c t="n" r="B4" s="6">
        <v>352560</v>
      </c>
    </row>
    <row spans="1:2" r="5">
      <c t="n" r="A5" s="6">
        <v>2018</v>
      </c>
      <c t="n" r="B5" s="6">
        <v>352560</v>
      </c>
    </row>
    <row spans="1:2" r="6">
      <c t="n" r="A6" s="6">
        <v>2019</v>
      </c>
      <c t="n" r="B6" s="6">
        <v>352560</v>
      </c>
    </row>
    <row spans="1:2" r="7">
      <c t="n" r="A7" s="6">
        <v>2020</v>
      </c>
      <c t="n" r="B7" s="6">
        <v>5464760</v>
      </c>
    </row>
    <row spans="1:2" r="8">
      <c t="s" r="A8" s="4">
        <v>90</v>
      </c>
      <c t="n" r="B8" s="7">
        <v>687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5</v>
      </c>
      <c t="s" r="B1" s="2">
        <v>2</v>
      </c>
      <c t="s" r="C1" s="2">
        <v>31</v>
      </c>
    </row>
    <row spans="1:3" r="2">
      <c t="s" r="A2" s="3">
        <v>147</v>
      </c>
    </row>
    <row spans="1:3" r="3">
      <c t="n" r="A3" s="6">
        <v>2016</v>
      </c>
      <c t="n" r="B3" s="7">
        <v>121008</v>
      </c>
    </row>
    <row spans="1:3" r="4">
      <c t="n" r="A4" s="6">
        <v>2017</v>
      </c>
      <c t="n" r="B4" s="6">
        <v>128376</v>
      </c>
    </row>
    <row spans="1:3" r="5">
      <c t="n" r="A5" s="6">
        <v>2018</v>
      </c>
      <c t="n" r="B5" s="6">
        <v>57236</v>
      </c>
    </row>
    <row spans="1:3" r="6">
      <c t="s" r="A6" s="4">
        <v>90</v>
      </c>
      <c t="n" r="B6" s="6">
        <v>306620</v>
      </c>
    </row>
    <row spans="1:3" r="7">
      <c t="s" r="A7" s="4">
        <v>310</v>
      </c>
      <c t="n" r="B7" s="6">
        <v>-121008</v>
      </c>
      <c t="n" r="C7" s="7">
        <v>-112864</v>
      </c>
    </row>
    <row spans="1:3" r="8">
      <c t="s" r="A8" s="4">
        <v>366</v>
      </c>
      <c t="n" r="B8" s="7">
        <v>185612</v>
      </c>
      <c t="n" r="C8" s="7">
        <v>30662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67</v>
      </c>
      <c t="s" r="B1" s="2">
        <v>1</v>
      </c>
    </row>
    <row spans="1:3" r="2">
      <c t="s" r="B2" s="2">
        <v>2</v>
      </c>
      <c t="s" r="C2" s="2">
        <v>31</v>
      </c>
    </row>
    <row spans="1:3" r="3">
      <c t="s" r="A3" s="3">
        <v>368</v>
      </c>
    </row>
    <row spans="1:3" r="4">
      <c t="s" r="A4" s="4">
        <v>75</v>
      </c>
      <c t="n" r="B4" s="7">
        <v>30095086</v>
      </c>
      <c t="n" r="C4" s="7">
        <v>26949187</v>
      </c>
    </row>
    <row spans="1:3" r="5">
      <c t="s" r="A5" s="4">
        <v>77</v>
      </c>
      <c t="n" r="B5" s="6">
        <v>23878116</v>
      </c>
      <c t="n" r="C5" s="6">
        <v>22334017</v>
      </c>
    </row>
    <row spans="1:3" r="6">
      <c t="s" r="A6" s="4">
        <v>369</v>
      </c>
    </row>
    <row spans="1:3" r="7">
      <c t="s" r="A7" s="3">
        <v>368</v>
      </c>
    </row>
    <row spans="1:3" r="8">
      <c t="s" r="A8" s="4">
        <v>75</v>
      </c>
      <c t="n" r="B8" s="6">
        <v>8268838</v>
      </c>
      <c t="n" r="C8" s="6">
        <v>7438071</v>
      </c>
    </row>
    <row spans="1:3" r="9">
      <c t="s" r="A9" s="4">
        <v>370</v>
      </c>
    </row>
    <row spans="1:3" r="10">
      <c t="s" r="A10" s="3">
        <v>368</v>
      </c>
    </row>
    <row spans="1:3" r="11">
      <c t="s" r="A11" s="4">
        <v>75</v>
      </c>
      <c t="n" r="B11" s="6">
        <v>10583028</v>
      </c>
      <c t="n" r="C11" s="6">
        <v>9148916</v>
      </c>
    </row>
    <row spans="1:3" r="12">
      <c t="s" r="A12" s="4">
        <v>77</v>
      </c>
      <c t="n" r="B12" s="6">
        <v>5966197</v>
      </c>
      <c t="n" r="C12" s="6">
        <v>5491169</v>
      </c>
    </row>
    <row spans="1:3" r="13">
      <c t="s" r="A13" s="4">
        <v>371</v>
      </c>
    </row>
    <row spans="1:3" r="14">
      <c t="s" r="A14" s="3">
        <v>368</v>
      </c>
    </row>
    <row spans="1:3" r="15">
      <c t="s" r="A15" s="4">
        <v>75</v>
      </c>
      <c t="n" r="B15" s="6">
        <v>11243220</v>
      </c>
      <c t="n" r="C15" s="6">
        <v>10362200</v>
      </c>
    </row>
    <row spans="1:3" r="16">
      <c t="s" r="A16" s="4">
        <v>77</v>
      </c>
      <c t="n" r="B16" s="6">
        <v>14817961</v>
      </c>
      <c t="n" r="C16" s="6">
        <v>14114484</v>
      </c>
    </row>
    <row spans="1:3" r="17">
      <c t="s" r="A17" s="4">
        <v>372</v>
      </c>
    </row>
    <row spans="1:3" r="18">
      <c t="s" r="A18" s="3">
        <v>368</v>
      </c>
    </row>
    <row spans="1:3" r="19">
      <c t="s" r="A19" s="4">
        <v>77</v>
      </c>
      <c t="n" r="B19" s="7">
        <v>3093958</v>
      </c>
      <c t="n" r="C19" s="7">
        <v>272836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3</v>
      </c>
      <c t="s" r="B1" s="2">
        <v>2</v>
      </c>
      <c t="s" r="C1" s="2">
        <v>31</v>
      </c>
    </row>
    <row spans="1:3" r="2">
      <c t="s" r="A2" s="3">
        <v>374</v>
      </c>
    </row>
    <row spans="1:3" r="3">
      <c t="s" r="A3" s="4">
        <v>36</v>
      </c>
      <c t="n" r="B3" s="7">
        <v>1108339</v>
      </c>
      <c t="n" r="C3" s="7">
        <v>786021</v>
      </c>
    </row>
    <row spans="1:3" r="4">
      <c t="s" r="A4" s="4">
        <v>375</v>
      </c>
    </row>
    <row spans="1:3" r="5">
      <c t="s" r="A5" s="3">
        <v>374</v>
      </c>
    </row>
    <row spans="1:3" r="6">
      <c t="s" r="A6" s="4">
        <v>36</v>
      </c>
      <c t="n" r="B6" s="6">
        <v>188988</v>
      </c>
      <c t="n" r="C6" s="6">
        <v>52642</v>
      </c>
    </row>
    <row spans="1:3" r="7">
      <c t="s" r="A7" s="4">
        <v>376</v>
      </c>
    </row>
    <row spans="1:3" r="8">
      <c t="s" r="A8" s="3">
        <v>374</v>
      </c>
    </row>
    <row spans="1:3" r="9">
      <c t="s" r="A9" s="4">
        <v>36</v>
      </c>
      <c t="n" r="B9" s="6">
        <v>93351</v>
      </c>
      <c t="n" r="C9" s="6">
        <v>25874</v>
      </c>
    </row>
    <row spans="1:3" r="10">
      <c t="s" r="A10" s="4">
        <v>377</v>
      </c>
    </row>
    <row spans="1:3" r="11">
      <c t="s" r="A11" s="3">
        <v>374</v>
      </c>
    </row>
    <row spans="1:3" r="12">
      <c t="s" r="A12" s="4">
        <v>36</v>
      </c>
      <c t="n" r="B12" s="6">
        <v>4608</v>
      </c>
      <c t="n" r="C12" s="6">
        <v>4600</v>
      </c>
    </row>
    <row spans="1:3" r="13">
      <c t="s" r="A13" s="4">
        <v>378</v>
      </c>
    </row>
    <row spans="1:3" r="14">
      <c t="s" r="A14" s="3">
        <v>374</v>
      </c>
    </row>
    <row spans="1:3" r="15">
      <c t="s" r="A15" s="4">
        <v>36</v>
      </c>
      <c t="n" r="B15" s="6">
        <v>4947</v>
      </c>
      <c t="n" r="C15" s="6">
        <v>4808</v>
      </c>
    </row>
    <row spans="1:3" r="16">
      <c t="s" r="A16" s="4">
        <v>379</v>
      </c>
    </row>
    <row spans="1:3" r="17">
      <c t="s" r="A17" s="3">
        <v>374</v>
      </c>
    </row>
    <row spans="1:3" r="18">
      <c t="s" r="A18" s="4">
        <v>36</v>
      </c>
      <c t="n" r="B18" s="6">
        <v>786400</v>
      </c>
      <c t="n" r="C18" s="6">
        <v>667078</v>
      </c>
    </row>
    <row spans="1:3" r="19">
      <c t="s" r="A19" s="4">
        <v>380</v>
      </c>
    </row>
    <row spans="1:3" r="20">
      <c t="s" r="A20" s="3">
        <v>374</v>
      </c>
    </row>
    <row spans="1:3" r="21">
      <c t="s" r="A21" s="4">
        <v>36</v>
      </c>
      <c t="n" r="B21" s="6">
        <v>16250</v>
      </c>
      <c t="n" r="C21" s="6">
        <v>13950</v>
      </c>
    </row>
    <row spans="1:3" r="22">
      <c t="s" r="A22" s="4">
        <v>381</v>
      </c>
    </row>
    <row spans="1:3" r="23">
      <c t="s" r="A23" s="3">
        <v>374</v>
      </c>
    </row>
    <row spans="1:3" r="24">
      <c t="s" r="A24" s="4">
        <v>36</v>
      </c>
      <c t="n" r="B24" s="7">
        <v>13795</v>
      </c>
      <c t="n" r="C24" s="7">
        <v>1706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382</v>
      </c>
      <c t="s" r="B1" s="2">
        <v>2</v>
      </c>
      <c t="s" r="C1" s="2">
        <v>31</v>
      </c>
    </row>
    <row spans="1:3" r="2">
      <c t="s" r="A2" s="3">
        <v>374</v>
      </c>
    </row>
    <row spans="1:3" r="3">
      <c t="s" r="A3" s="4">
        <v>383</v>
      </c>
      <c t="n" r="B3" s="7">
        <v>10101171</v>
      </c>
      <c t="n" r="C3" s="7">
        <v>10866419</v>
      </c>
    </row>
    <row spans="1:3" r="4">
      <c t="s" r="A4" s="4">
        <v>384</v>
      </c>
    </row>
    <row spans="1:3" r="5">
      <c t="s" r="A5" s="3">
        <v>374</v>
      </c>
    </row>
    <row spans="1:3" r="6">
      <c t="s" r="A6" s="4">
        <v>383</v>
      </c>
      <c t="n" r="B6" s="7">
        <v>10101171</v>
      </c>
      <c t="n" r="C6" s="7">
        <v>1086641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1"/>
    <col customWidth="1" max="2" min="2" width="21"/>
    <col customWidth="1" max="3" min="3" width="32"/>
    <col customWidth="1" max="4" min="4" width="21"/>
  </cols>
  <sheetData>
    <row spans="1:4" r="1">
      <c t="s" r="A1" s="1">
        <v>385</v>
      </c>
      <c t="s" r="B1" s="2">
        <v>123</v>
      </c>
      <c t="s" r="C1" s="2">
        <v>1</v>
      </c>
    </row>
    <row spans="1:4" r="2">
      <c t="s" r="B2" s="2">
        <v>386</v>
      </c>
      <c t="s" r="C2" s="2">
        <v>387</v>
      </c>
      <c t="s" r="D2" s="2">
        <v>316</v>
      </c>
    </row>
    <row spans="1:4" r="3">
      <c t="s" r="A3" s="3">
        <v>374</v>
      </c>
    </row>
    <row spans="1:4" r="4">
      <c t="s" r="A4" s="4">
        <v>36</v>
      </c>
      <c t="n" r="C4" s="7">
        <v>1108339</v>
      </c>
      <c t="n" r="D4" s="7">
        <v>786021</v>
      </c>
    </row>
    <row spans="1:4" r="5">
      <c t="s" r="A5" s="4">
        <v>388</v>
      </c>
    </row>
    <row spans="1:4" r="6">
      <c t="s" r="A6" s="3">
        <v>374</v>
      </c>
    </row>
    <row spans="1:4" r="7">
      <c t="s" r="A7" s="4">
        <v>389</v>
      </c>
      <c t="s" r="C7" s="4">
        <v>390</v>
      </c>
    </row>
    <row spans="1:4" r="8">
      <c t="s" r="A8" s="4">
        <v>391</v>
      </c>
      <c t="s" r="B8" s="4">
        <v>392</v>
      </c>
    </row>
    <row spans="1:4" r="9">
      <c t="s" r="A9" s="4">
        <v>393</v>
      </c>
      <c t="n" r="B9" s="7">
        <v>8712</v>
      </c>
    </row>
    <row spans="1:4" r="10">
      <c t="s" r="A10" s="4">
        <v>394</v>
      </c>
    </row>
    <row spans="1:4" r="11">
      <c t="s" r="A11" s="3">
        <v>374</v>
      </c>
    </row>
    <row spans="1:4" r="12">
      <c t="s" r="A12" s="4">
        <v>395</v>
      </c>
      <c t="n" r="C12" s="6">
        <v>24</v>
      </c>
    </row>
    <row spans="1:4" r="13">
      <c t="s" r="A13" s="4">
        <v>396</v>
      </c>
      <c t="n" r="C13" s="6">
        <v>10</v>
      </c>
    </row>
    <row spans="1:4" r="14">
      <c t="s" r="A14" s="4">
        <v>384</v>
      </c>
    </row>
    <row spans="1:4" r="15">
      <c t="s" r="A15" s="3">
        <v>374</v>
      </c>
    </row>
    <row spans="1:4" r="16">
      <c t="s" r="A16" s="4">
        <v>397</v>
      </c>
      <c t="n" r="D16" s="6">
        <v>2460615</v>
      </c>
    </row>
    <row spans="1:4" r="17">
      <c t="s" r="A17" s="4">
        <v>398</v>
      </c>
      <c t="n" r="C17" s="7">
        <v>765248</v>
      </c>
    </row>
    <row spans="1:4" r="18">
      <c t="s" r="A18" s="4">
        <v>376</v>
      </c>
    </row>
    <row spans="1:4" r="19">
      <c t="s" r="A19" s="3">
        <v>374</v>
      </c>
    </row>
    <row spans="1:4" r="20">
      <c t="s" r="A20" s="4">
        <v>395</v>
      </c>
      <c t="n" r="C20" s="6">
        <v>10</v>
      </c>
    </row>
    <row spans="1:4" r="21">
      <c t="s" r="A21" s="4">
        <v>396</v>
      </c>
      <c t="n" r="C21" s="6">
        <v>2</v>
      </c>
    </row>
    <row spans="1:4" r="22">
      <c t="s" r="A22" s="4">
        <v>399</v>
      </c>
      <c t="n" r="C22" s="7">
        <v>1587000</v>
      </c>
      <c t="n" r="D22" s="6">
        <v>1800000</v>
      </c>
    </row>
    <row spans="1:4" r="23">
      <c t="s" r="A23" s="4">
        <v>36</v>
      </c>
      <c t="n" r="C23" s="6">
        <v>93351</v>
      </c>
      <c t="n" r="D23" s="6">
        <v>25874</v>
      </c>
    </row>
    <row spans="1:4" r="24">
      <c t="s" r="A24" s="4">
        <v>375</v>
      </c>
    </row>
    <row spans="1:4" r="25">
      <c t="s" r="A25" s="3">
        <v>374</v>
      </c>
    </row>
    <row spans="1:4" r="26">
      <c t="s" r="A26" s="4">
        <v>36</v>
      </c>
      <c t="n" r="C26" s="6">
        <v>188988</v>
      </c>
      <c t="n" r="D26" s="6">
        <v>52642</v>
      </c>
    </row>
    <row spans="1:4" r="27">
      <c t="s" r="A27" s="4">
        <v>400</v>
      </c>
      <c t="n" r="C27" s="7">
        <v>1654000</v>
      </c>
      <c t="n" r="D27" s="7">
        <v>1516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5"/>
  </cols>
  <sheetData>
    <row spans="1:5" r="1">
      <c t="s" r="A1" s="1">
        <v>401</v>
      </c>
      <c t="s" r="B1" s="2">
        <v>123</v>
      </c>
      <c t="s" r="C1" s="2">
        <v>1</v>
      </c>
    </row>
    <row spans="1:5" r="2">
      <c t="s" r="B2" s="2">
        <v>402</v>
      </c>
      <c t="s" r="C2" s="2">
        <v>2</v>
      </c>
      <c t="s" r="D2" s="2">
        <v>31</v>
      </c>
      <c t="s" r="E2" s="2">
        <v>243</v>
      </c>
    </row>
    <row spans="1:5" r="3">
      <c t="s" r="A3" s="3">
        <v>403</v>
      </c>
    </row>
    <row spans="1:5" r="4">
      <c t="s" r="A4" s="4">
        <v>404</v>
      </c>
      <c t="s" r="B4" s="4">
        <v>292</v>
      </c>
    </row>
    <row spans="1:5" r="5">
      <c t="s" r="A5" s="4">
        <v>405</v>
      </c>
      <c t="n" r="D5" s="7">
        <v>50000</v>
      </c>
    </row>
    <row spans="1:5" r="6">
      <c t="s" r="A6" s="4">
        <v>406</v>
      </c>
      <c t="n" r="C6" s="7">
        <v>70000</v>
      </c>
      <c t="n" r="D6" s="7">
        <v>69000</v>
      </c>
    </row>
    <row spans="1:5" r="7">
      <c t="s" r="A7" s="4">
        <v>407</v>
      </c>
    </row>
    <row spans="1:5" r="8">
      <c t="s" r="A8" s="3">
        <v>403</v>
      </c>
    </row>
    <row spans="1:5" r="9">
      <c t="s" r="A9" s="4">
        <v>408</v>
      </c>
      <c t="n" r="E9" s="7">
        <v>2900000</v>
      </c>
    </row>
    <row spans="1:5" r="10">
      <c t="s" r="A10" s="4">
        <v>409</v>
      </c>
      <c t="s" r="E10" s="4">
        <v>410</v>
      </c>
    </row>
    <row spans="1:5" r="11">
      <c t="s" r="A11" s="4">
        <v>411</v>
      </c>
      <c t="s" r="E11" s="4">
        <v>412</v>
      </c>
    </row>
    <row spans="1:5" r="12">
      <c t="s" r="A12" s="4">
        <v>413</v>
      </c>
    </row>
    <row spans="1:5" r="13">
      <c t="s" r="A13" s="3">
        <v>403</v>
      </c>
    </row>
    <row spans="1:5" r="14">
      <c t="s" r="A14" s="4">
        <v>414</v>
      </c>
      <c t="s" r="E14" s="4">
        <v>415</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16</v>
      </c>
      <c t="s" r="B1" s="2">
        <v>315</v>
      </c>
    </row>
    <row spans="1:2" r="2">
      <c t="s" r="A2" s="3">
        <v>156</v>
      </c>
    </row>
    <row spans="1:2" r="3">
      <c t="n" r="A3" s="6">
        <v>2016</v>
      </c>
      <c t="n" r="B3" s="7">
        <v>77076</v>
      </c>
    </row>
    <row spans="1:2" r="4">
      <c t="n" r="A4" s="6">
        <v>2017</v>
      </c>
      <c t="n" r="B4" s="6">
        <v>77076</v>
      </c>
    </row>
    <row spans="1:2" r="5">
      <c t="n" r="A5" s="6">
        <v>2018</v>
      </c>
      <c t="n" r="B5" s="6">
        <v>46080</v>
      </c>
    </row>
    <row spans="1:2" r="6">
      <c t="n" r="A6" s="6">
        <v>2019</v>
      </c>
      <c t="n" r="B6" s="6">
        <v>3840</v>
      </c>
    </row>
    <row spans="1:2" r="7">
      <c t="s" r="A7" s="4">
        <v>90</v>
      </c>
      <c t="n" r="B7" s="7">
        <v>20407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417</v>
      </c>
      <c t="s" r="B1" s="2">
        <v>315</v>
      </c>
    </row>
    <row spans="1:2" r="2">
      <c t="s" r="A2" s="3">
        <v>418</v>
      </c>
    </row>
    <row spans="1:2" r="3">
      <c t="s" r="A3" s="4">
        <v>419</v>
      </c>
      <c t="s" r="B3" s="4">
        <v>420</v>
      </c>
    </row>
    <row spans="1:2" r="4">
      <c t="s" r="A4" s="4">
        <v>421</v>
      </c>
      <c t="n" r="B4" s="7">
        <v>132866</v>
      </c>
    </row>
    <row spans="1:2" r="5">
      <c t="s" r="A5" s="4">
        <v>422</v>
      </c>
      <c t="n" r="B5" s="7">
        <v>36505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 customWidth="1" max="5" min="5" width="14"/>
    <col customWidth="1" max="6" min="6" width="14"/>
  </cols>
  <sheetData>
    <row spans="1:6" r="1">
      <c t="s" r="A1" s="1">
        <v>423</v>
      </c>
      <c t="s" r="B1" s="2">
        <v>123</v>
      </c>
      <c t="s" r="D1" s="2">
        <v>1</v>
      </c>
    </row>
    <row spans="1:6" r="2">
      <c t="s" r="B2" s="2">
        <v>124</v>
      </c>
      <c t="s" r="C2" s="2">
        <v>125</v>
      </c>
      <c t="s" r="D2" s="2">
        <v>2</v>
      </c>
      <c t="s" r="E2" s="2">
        <v>31</v>
      </c>
      <c t="s" r="F2" s="2">
        <v>242</v>
      </c>
    </row>
    <row spans="1:6" r="3">
      <c t="s" r="A3" s="3">
        <v>162</v>
      </c>
    </row>
    <row spans="1:6" r="4">
      <c t="s" r="A4" s="4">
        <v>424</v>
      </c>
      <c t="n" r="D4" s="7">
        <v>790826</v>
      </c>
    </row>
    <row spans="1:6" r="5">
      <c t="s" r="A5" s="4">
        <v>425</v>
      </c>
      <c t="n" r="D5" s="6">
        <v>1304618</v>
      </c>
    </row>
    <row spans="1:6" r="6">
      <c t="s" r="A6" s="4">
        <v>128</v>
      </c>
      <c t="n" r="B6" s="7">
        <v>354618</v>
      </c>
      <c t="n" r="C6" s="7">
        <v>0</v>
      </c>
      <c t="n" r="D6" s="7">
        <v>354618</v>
      </c>
      <c t="n" r="E6" s="7">
        <v>650000</v>
      </c>
      <c t="n" r="F6" s="7">
        <v>300000</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6"/>
    <col customWidth="1" max="2" min="2" width="12"/>
    <col customWidth="1" max="3" min="3" width="22"/>
    <col customWidth="1" max="4" min="4" width="36"/>
    <col customWidth="1" max="5" min="5" width="27"/>
  </cols>
  <sheetData>
    <row spans="1:5" r="1">
      <c t="s" r="A1" s="1">
        <v>89</v>
      </c>
      <c t="s" r="B1" s="2">
        <v>90</v>
      </c>
      <c t="s" r="C1" s="2">
        <v>91</v>
      </c>
      <c t="s" r="D1" s="2">
        <v>92</v>
      </c>
      <c t="s" r="E1" s="2">
        <v>93</v>
      </c>
    </row>
    <row spans="1:5" r="2">
      <c t="s" r="A2" s="4">
        <v>94</v>
      </c>
      <c t="n" r="B2" s="7">
        <v>5949081</v>
      </c>
      <c t="n" r="C2" s="7">
        <v>100000</v>
      </c>
      <c t="n" r="D2" s="7">
        <v>1013127</v>
      </c>
      <c t="n" r="E2" s="7">
        <v>4835954</v>
      </c>
    </row>
    <row spans="1:5" r="3">
      <c t="s" r="A3" s="4">
        <v>88</v>
      </c>
      <c t="n" r="B3" s="6">
        <v>-2765475</v>
      </c>
      <c t="n" r="E3" s="6">
        <v>-2765475</v>
      </c>
    </row>
    <row spans="1:5" r="4">
      <c t="s" r="A4" s="4">
        <v>95</v>
      </c>
      <c t="n" r="B4" s="6">
        <v>3183606</v>
      </c>
      <c t="n" r="C4" s="6">
        <v>100000</v>
      </c>
      <c t="n" r="D4" s="6">
        <v>1013127</v>
      </c>
      <c t="n" r="E4" s="6">
        <v>2070479</v>
      </c>
    </row>
    <row spans="1:5" r="5">
      <c t="s" r="A5" s="4">
        <v>88</v>
      </c>
      <c t="n" r="B5" s="6">
        <v>-596899</v>
      </c>
      <c t="n" r="E5" s="6">
        <v>-596899</v>
      </c>
    </row>
    <row spans="1:5" r="6">
      <c t="s" r="A6" s="4">
        <v>96</v>
      </c>
      <c t="n" r="B6" s="7">
        <v>2586707</v>
      </c>
      <c t="n" r="C6" s="7">
        <v>100000</v>
      </c>
      <c t="n" r="D6" s="7">
        <v>1013127</v>
      </c>
      <c t="n" r="E6" s="7">
        <v>147358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26</v>
      </c>
      <c t="s" r="B1" s="2">
        <v>2</v>
      </c>
      <c t="s" r="C1" s="2">
        <v>31</v>
      </c>
      <c t="s" r="D1" s="2">
        <v>242</v>
      </c>
    </row>
    <row spans="1:4" r="2">
      <c t="s" r="A2" s="3">
        <v>427</v>
      </c>
    </row>
    <row spans="1:4" r="3">
      <c t="s" r="A3" s="4">
        <v>428</v>
      </c>
      <c t="n" r="B3" s="7">
        <v>375912</v>
      </c>
      <c t="n" r="C3" s="7">
        <v>875314</v>
      </c>
      <c t="n" r="D3" s="7">
        <v>667190</v>
      </c>
    </row>
    <row spans="1:4" r="4">
      <c t="s" r="A4" s="3">
        <v>429</v>
      </c>
    </row>
    <row spans="1:4" r="5">
      <c t="s" r="A5" s="4">
        <v>42</v>
      </c>
      <c t="n" r="B5" s="6">
        <v>25791701</v>
      </c>
      <c t="n" r="C5" s="6">
        <v>25494952</v>
      </c>
    </row>
    <row spans="1:4" r="6">
      <c t="s" r="A6" s="4">
        <v>430</v>
      </c>
    </row>
    <row spans="1:4" r="7">
      <c t="s" r="A7" s="3">
        <v>427</v>
      </c>
    </row>
    <row spans="1:4" r="8">
      <c t="s" r="A8" s="4">
        <v>431</v>
      </c>
      <c t="n" r="B8" s="6">
        <v>488021</v>
      </c>
      <c t="n" r="C8" s="6">
        <v>525571</v>
      </c>
    </row>
    <row spans="1:4" r="9">
      <c t="s" r="A9" s="3">
        <v>432</v>
      </c>
    </row>
    <row spans="1:4" r="10">
      <c t="s" r="A10" s="4">
        <v>433</v>
      </c>
      <c t="n" r="B10" s="6">
        <v>439589</v>
      </c>
      <c t="n" r="C10" s="6">
        <v>475229</v>
      </c>
    </row>
    <row spans="1:4" r="11">
      <c t="s" r="A11" s="4">
        <v>434</v>
      </c>
      <c t="n" r="B11" s="6">
        <v>48432</v>
      </c>
      <c t="n" r="C11" s="6">
        <v>50342</v>
      </c>
    </row>
    <row spans="1:4" r="12">
      <c t="s" r="A12" s="4">
        <v>435</v>
      </c>
      <c t="n" r="B12" s="6">
        <v>488021</v>
      </c>
      <c t="n" r="C12" s="6">
        <v>525571</v>
      </c>
    </row>
    <row spans="1:4" r="13">
      <c t="s" r="A13" s="4">
        <v>436</v>
      </c>
    </row>
    <row spans="1:4" r="14">
      <c t="s" r="A14" s="3">
        <v>427</v>
      </c>
    </row>
    <row spans="1:4" r="15">
      <c t="s" r="A15" s="4">
        <v>428</v>
      </c>
      <c t="n" r="B15" s="6">
        <v>372021</v>
      </c>
      <c t="n" r="C15" s="6">
        <v>111839</v>
      </c>
    </row>
    <row spans="1:4" r="16">
      <c t="s" r="A16" s="3">
        <v>429</v>
      </c>
    </row>
    <row spans="1:4" r="17">
      <c t="s" r="A17" s="4">
        <v>437</v>
      </c>
      <c t="n" r="B17" s="6">
        <v>48432</v>
      </c>
      <c t="n" r="C17" s="6">
        <v>50342</v>
      </c>
    </row>
    <row spans="1:4" r="18">
      <c t="s" r="A18" s="4">
        <v>438</v>
      </c>
      <c t="n" r="B18" s="6">
        <v>-16</v>
      </c>
    </row>
    <row spans="1:4" r="19">
      <c t="s" r="A19" s="4">
        <v>38</v>
      </c>
      <c t="n" r="B19" s="6">
        <v>34</v>
      </c>
      <c t="n" r="C19" s="6">
        <v>14925</v>
      </c>
    </row>
    <row spans="1:4" r="20">
      <c t="s" r="A20" s="4">
        <v>439</v>
      </c>
      <c t="n" r="B20" s="6">
        <v>17925</v>
      </c>
    </row>
    <row spans="1:4" r="21">
      <c t="s" r="A21" s="4">
        <v>440</v>
      </c>
      <c t="n" r="B21" s="6">
        <v>43421</v>
      </c>
      <c t="n" r="C21" s="6">
        <v>138331</v>
      </c>
    </row>
    <row spans="1:4" r="22">
      <c t="s" r="A22" s="4">
        <v>42</v>
      </c>
      <c t="n" r="B22" s="6">
        <v>481817</v>
      </c>
      <c t="n" r="C22" s="6">
        <v>315437</v>
      </c>
    </row>
    <row spans="1:4" r="23">
      <c t="s" r="A23" s="3">
        <v>432</v>
      </c>
    </row>
    <row spans="1:4" r="24">
      <c t="s" r="A24" s="4">
        <v>441</v>
      </c>
      <c t="n" r="B24" s="6">
        <v>186109</v>
      </c>
      <c t="n" r="C24" s="6">
        <v>78526</v>
      </c>
    </row>
    <row spans="1:4" r="25">
      <c t="s" r="A25" s="4">
        <v>442</v>
      </c>
      <c t="n" r="B25" s="6">
        <v>295708</v>
      </c>
      <c t="n" r="C25" s="6">
        <v>236911</v>
      </c>
      <c t="n" r="D25" s="7">
        <v>322816</v>
      </c>
    </row>
    <row spans="1:4" r="26">
      <c t="s" r="A26" s="4">
        <v>435</v>
      </c>
      <c t="n" r="B26" s="7">
        <v>481817</v>
      </c>
      <c t="n" r="C26" s="7">
        <v>31543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43</v>
      </c>
      <c t="s" r="B1" s="2">
        <v>1</v>
      </c>
    </row>
    <row spans="1:3" r="2">
      <c t="s" r="B2" s="2">
        <v>2</v>
      </c>
      <c t="s" r="C2" s="2">
        <v>31</v>
      </c>
    </row>
    <row spans="1:3" r="3">
      <c t="s" r="A3" s="3">
        <v>444</v>
      </c>
    </row>
    <row spans="1:3" r="4">
      <c t="s" r="A4" s="4">
        <v>445</v>
      </c>
      <c t="n" r="B4" s="7">
        <v>8268838</v>
      </c>
      <c t="n" r="C4" s="7">
        <v>7438071</v>
      </c>
    </row>
    <row spans="1:3" r="5">
      <c t="s" r="A5" s="3">
        <v>446</v>
      </c>
    </row>
    <row spans="1:3" r="6">
      <c t="s" r="A6" s="4">
        <v>447</v>
      </c>
      <c t="n" r="B6" s="6">
        <v>620162</v>
      </c>
      <c t="n" r="C6" s="6">
        <v>557855</v>
      </c>
    </row>
    <row spans="1:3" r="7">
      <c t="s" r="A7" s="4">
        <v>448</v>
      </c>
      <c t="n" r="B7" s="6">
        <v>1033604</v>
      </c>
      <c t="n" r="C7" s="6">
        <v>929759</v>
      </c>
    </row>
    <row spans="1:3" r="8">
      <c t="s" r="A8" s="4">
        <v>449</v>
      </c>
      <c t="n" r="B8" s="6">
        <v>357457</v>
      </c>
      <c t="n" r="C8" s="6">
        <v>406703</v>
      </c>
    </row>
    <row spans="1:3" r="9">
      <c t="s" r="A9" s="4">
        <v>450</v>
      </c>
      <c t="n" r="B9" s="6">
        <v>0</v>
      </c>
      <c t="n" r="C9" s="6">
        <v>0</v>
      </c>
    </row>
    <row spans="1:3" r="10">
      <c t="s" r="A10" s="4">
        <v>451</v>
      </c>
      <c t="n" r="B10" s="6">
        <v>213033</v>
      </c>
      <c t="n" r="C10" s="6">
        <v>191247</v>
      </c>
    </row>
    <row spans="1:3" r="11">
      <c t="s" r="A11" s="4">
        <v>452</v>
      </c>
      <c t="n" r="B11" s="6">
        <v>2224256</v>
      </c>
      <c t="n" r="C11" s="6">
        <v>2085564</v>
      </c>
    </row>
    <row spans="1:3" r="12">
      <c t="s" r="A12" s="4">
        <v>453</v>
      </c>
      <c t="n" r="B12" s="6">
        <v>6044582</v>
      </c>
      <c t="n" r="C12" s="6">
        <v>5352507</v>
      </c>
    </row>
    <row spans="1:3" r="13">
      <c t="s" r="A13" s="4">
        <v>454</v>
      </c>
      <c t="n" r="B13" s="6">
        <v>-2720062</v>
      </c>
      <c t="n" r="C13" s="6">
        <v>-2408628</v>
      </c>
    </row>
    <row spans="1:3" r="14">
      <c t="s" r="A14" s="3">
        <v>455</v>
      </c>
    </row>
    <row spans="1:3" r="15">
      <c t="s" r="A15" s="4">
        <v>456</v>
      </c>
      <c t="n" r="B15" s="6">
        <v>25818</v>
      </c>
      <c t="n" r="C15" s="6">
        <v>29362</v>
      </c>
    </row>
    <row spans="1:3" r="16">
      <c t="s" r="A16" s="4">
        <v>457</v>
      </c>
      <c t="n" r="B16" s="6">
        <v>-256380</v>
      </c>
      <c t="n" r="C16" s="6">
        <v>-244877</v>
      </c>
    </row>
    <row spans="1:3" r="17">
      <c t="s" r="A17" s="4">
        <v>458</v>
      </c>
      <c t="n" r="B17" s="7">
        <v>3093958</v>
      </c>
      <c t="n" r="C17" s="7">
        <v>272836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59</v>
      </c>
      <c t="s" r="B1" s="2">
        <v>1</v>
      </c>
    </row>
    <row spans="1:3" r="2">
      <c t="s" r="B2" s="2">
        <v>2</v>
      </c>
      <c t="s" r="C2" s="2">
        <v>31</v>
      </c>
    </row>
    <row spans="1:3" r="3">
      <c t="s" r="A3" s="4">
        <v>460</v>
      </c>
    </row>
    <row spans="1:3" r="4">
      <c t="s" r="A4" s="3">
        <v>461</v>
      </c>
    </row>
    <row spans="1:3" r="5">
      <c t="s" r="A5" s="4">
        <v>462</v>
      </c>
      <c t="n" r="B5" s="7">
        <v>3093958</v>
      </c>
      <c t="n" r="C5" s="7">
        <v>2728364</v>
      </c>
    </row>
    <row spans="1:3" r="6">
      <c t="s" r="A6" s="3">
        <v>463</v>
      </c>
    </row>
    <row spans="1:3" r="7">
      <c t="s" r="A7" s="4">
        <v>464</v>
      </c>
      <c t="n" r="B7" s="6">
        <v>-373896</v>
      </c>
      <c t="n" r="C7" s="6">
        <v>-319736</v>
      </c>
    </row>
    <row spans="1:3" r="8">
      <c t="s" r="A8" s="4">
        <v>465</v>
      </c>
      <c t="n" r="B8" s="6">
        <v>-2720062</v>
      </c>
      <c t="n" r="C8" s="6">
        <v>-2408628</v>
      </c>
    </row>
    <row spans="1:3" r="9">
      <c t="s" r="A9" s="4">
        <v>466</v>
      </c>
    </row>
    <row spans="1:3" r="10">
      <c t="s" r="A10" s="3">
        <v>444</v>
      </c>
    </row>
    <row spans="1:3" r="11">
      <c t="s" r="A11" s="4">
        <v>467</v>
      </c>
      <c t="n" r="B11" s="6">
        <v>236911</v>
      </c>
      <c t="n" r="C11" s="6">
        <v>322816</v>
      </c>
    </row>
    <row spans="1:3" r="12">
      <c t="s" r="A12" s="3">
        <v>461</v>
      </c>
    </row>
    <row spans="1:3" r="13">
      <c t="s" r="A13" s="4">
        <v>468</v>
      </c>
      <c t="n" r="B13" s="6">
        <v>373896</v>
      </c>
      <c t="n" r="C13" s="6">
        <v>319736</v>
      </c>
    </row>
    <row spans="1:3" r="14">
      <c t="s" r="A14" s="4">
        <v>469</v>
      </c>
      <c t="n" r="B14" s="6">
        <v>142510</v>
      </c>
      <c t="n" r="C14" s="6">
        <v>128630</v>
      </c>
    </row>
    <row spans="1:3" r="15">
      <c t="s" r="A15" s="4">
        <v>470</v>
      </c>
      <c t="n" r="B15" s="6">
        <v>22</v>
      </c>
      <c t="n" r="C15" s="6">
        <v>25</v>
      </c>
    </row>
    <row spans="1:3" r="16">
      <c t="s" r="A16" s="3">
        <v>463</v>
      </c>
    </row>
    <row spans="1:3" r="17">
      <c t="s" r="A17" s="4">
        <v>471</v>
      </c>
      <c t="n" r="B17" s="6">
        <v>-79940</v>
      </c>
      <c t="n" r="C17" s="6">
        <v>-24652</v>
      </c>
    </row>
    <row spans="1:3" r="18">
      <c t="s" r="A18" s="4">
        <v>472</v>
      </c>
      <c t="n" r="B18" s="6">
        <v>-11462</v>
      </c>
      <c t="n" r="C18" s="6">
        <v>-15381</v>
      </c>
    </row>
    <row spans="1:3" r="19">
      <c t="s" r="A19" s="4">
        <v>473</v>
      </c>
      <c t="n" r="B19" s="6">
        <v>-282311</v>
      </c>
      <c t="n" r="C19" s="6">
        <v>-286150</v>
      </c>
    </row>
    <row spans="1:3" r="20">
      <c t="s" r="A20" s="4">
        <v>474</v>
      </c>
      <c t="n" r="B20" s="6">
        <v>-83918</v>
      </c>
      <c t="n" r="C20" s="6">
        <v>-208113</v>
      </c>
    </row>
    <row spans="1:3" r="21">
      <c t="s" r="A21" s="3">
        <v>463</v>
      </c>
    </row>
    <row spans="1:3" r="22">
      <c t="s" r="A22" s="4">
        <v>475</v>
      </c>
      <c t="n" r="B22" s="7">
        <v>295708</v>
      </c>
      <c t="n" r="C22" s="7">
        <v>2369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8"/>
  </cols>
  <sheetData>
    <row spans="1:2" r="1">
      <c t="s" r="A1" s="1">
        <v>476</v>
      </c>
      <c t="s" r="B1" s="2">
        <v>1</v>
      </c>
    </row>
    <row spans="1:2" r="2">
      <c t="s" r="B2" s="2">
        <v>477</v>
      </c>
    </row>
    <row spans="1:2" r="3">
      <c t="s" r="A3" s="3">
        <v>444</v>
      </c>
    </row>
    <row spans="1:2" r="4">
      <c t="s" r="A4" s="4">
        <v>478</v>
      </c>
      <c t="n" r="B4" s="6">
        <v>2</v>
      </c>
    </row>
    <row spans="1:2" r="5">
      <c t="s" r="A5" s="4">
        <v>479</v>
      </c>
      <c t="s" r="B5" s="4">
        <v>480</v>
      </c>
    </row>
    <row spans="1:2" r="6">
      <c t="s" r="A6" s="4">
        <v>481</v>
      </c>
      <c t="s" r="B6" s="4">
        <v>482</v>
      </c>
    </row>
    <row spans="1:2" r="7">
      <c t="s" r="A7" s="4">
        <v>483</v>
      </c>
      <c t="s" r="B7" s="4">
        <v>484</v>
      </c>
    </row>
    <row spans="1:2" r="8">
      <c t="s" r="A8" s="4">
        <v>485</v>
      </c>
      <c t="s" r="B8" s="4">
        <v>486</v>
      </c>
    </row>
    <row spans="1:2" r="9">
      <c t="s" r="A9" s="4">
        <v>487</v>
      </c>
      <c t="s" r="B9" s="4">
        <v>488</v>
      </c>
    </row>
    <row spans="1:2" r="10">
      <c t="s" r="A10" s="4">
        <v>489</v>
      </c>
      <c t="s" r="B10" s="4">
        <v>486</v>
      </c>
    </row>
    <row spans="1:2" r="11">
      <c t="s" r="A11" s="4">
        <v>490</v>
      </c>
      <c t="s" r="B11" s="4">
        <v>491</v>
      </c>
    </row>
    <row spans="1:2" r="12">
      <c t="s" r="A12" s="4">
        <v>492</v>
      </c>
      <c t="s" r="B12" s="4">
        <v>4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94</v>
      </c>
      <c t="s" r="B1" s="2">
        <v>1</v>
      </c>
    </row>
    <row spans="1:2" r="2">
      <c t="s" r="B2" s="2">
        <v>315</v>
      </c>
    </row>
    <row spans="1:2" r="3">
      <c t="s" r="A3" s="3">
        <v>444</v>
      </c>
    </row>
    <row spans="1:2" r="4">
      <c t="s" r="A4" s="4">
        <v>257</v>
      </c>
      <c t="n" r="B4" s="7">
        <v>0</v>
      </c>
    </row>
    <row spans="1:2" r="5">
      <c t="s" r="A5" s="4">
        <v>165</v>
      </c>
    </row>
    <row spans="1:2" r="6">
      <c t="s" r="A6" s="3">
        <v>444</v>
      </c>
    </row>
    <row spans="1:2" r="7">
      <c t="s" r="A7" s="4">
        <v>257</v>
      </c>
      <c t="n" r="B7" s="7">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r="A1" s="1">
        <v>97</v>
      </c>
      <c t="s" r="B1" s="2">
        <v>1</v>
      </c>
    </row>
    <row spans="1:3" r="2">
      <c t="s" r="B2" s="2">
        <v>2</v>
      </c>
      <c t="s" r="C2" s="2">
        <v>31</v>
      </c>
    </row>
    <row spans="1:3" r="3">
      <c t="s" r="A3" s="3">
        <v>98</v>
      </c>
    </row>
    <row spans="1:3" r="4">
      <c t="s" r="A4" s="4">
        <v>88</v>
      </c>
      <c t="n" r="B4" s="7">
        <v>-596899</v>
      </c>
      <c t="n" r="C4" s="7">
        <v>-2765475</v>
      </c>
    </row>
    <row spans="1:3" r="5">
      <c t="s" r="A5" s="3">
        <v>99</v>
      </c>
    </row>
    <row spans="1:3" r="6">
      <c t="s" r="A6" s="4">
        <v>100</v>
      </c>
      <c t="n" r="B6" s="6">
        <v>1862110</v>
      </c>
      <c t="n" r="C6" s="6">
        <v>1862539</v>
      </c>
    </row>
    <row spans="1:3" r="7">
      <c t="s" r="A7" s="4">
        <v>101</v>
      </c>
      <c t="n" r="B7" s="6">
        <v>-454618</v>
      </c>
      <c t="n" r="C7" s="6">
        <v>1942</v>
      </c>
    </row>
    <row spans="1:3" r="8">
      <c t="s" r="A8" s="4">
        <v>102</v>
      </c>
      <c t="n" r="B8" s="6">
        <v>-9594</v>
      </c>
    </row>
    <row spans="1:3" r="9">
      <c t="s" r="A9" s="3">
        <v>103</v>
      </c>
    </row>
    <row spans="1:3" r="10">
      <c t="s" r="A10" s="4">
        <v>34</v>
      </c>
      <c t="n" r="B10" s="6">
        <v>-269082</v>
      </c>
      <c t="n" r="C10" s="6">
        <v>113407</v>
      </c>
    </row>
    <row spans="1:3" r="11">
      <c t="s" r="A11" s="4">
        <v>104</v>
      </c>
      <c t="n" r="B11" s="6">
        <v>14171</v>
      </c>
      <c t="n" r="C11" s="6">
        <v>147251</v>
      </c>
    </row>
    <row spans="1:3" r="12">
      <c t="s" r="A12" s="4">
        <v>37</v>
      </c>
      <c t="n" r="B12" s="6">
        <v>-17542</v>
      </c>
      <c t="n" r="C12" s="6">
        <v>70879</v>
      </c>
    </row>
    <row spans="1:3" r="13">
      <c t="s" r="A13" s="4">
        <v>38</v>
      </c>
      <c t="n" r="B13" s="6">
        <v>-157240</v>
      </c>
      <c t="n" r="C13" s="6">
        <v>-149908</v>
      </c>
    </row>
    <row spans="1:3" r="14">
      <c t="s" r="A14" s="3">
        <v>105</v>
      </c>
    </row>
    <row spans="1:3" r="15">
      <c t="s" r="A15" s="4">
        <v>46</v>
      </c>
      <c t="n" r="B15" s="6">
        <v>269082</v>
      </c>
      <c t="n" r="C15" s="6">
        <v>-113407</v>
      </c>
    </row>
    <row spans="1:3" r="16">
      <c t="s" r="A16" s="4">
        <v>47</v>
      </c>
      <c t="n" r="B16" s="6">
        <v>-14537</v>
      </c>
      <c t="n" r="C16" s="6">
        <v>-212322</v>
      </c>
    </row>
    <row spans="1:3" r="17">
      <c t="s" r="A17" s="4">
        <v>48</v>
      </c>
      <c t="n" r="B17" s="6">
        <v>-37550</v>
      </c>
      <c t="n" r="C17" s="6">
        <v>128111</v>
      </c>
    </row>
    <row spans="1:3" r="18">
      <c t="s" r="A18" s="4">
        <v>49</v>
      </c>
      <c t="n" r="B18" s="6">
        <v>-204761</v>
      </c>
      <c t="n" r="C18" s="6">
        <v>226297</v>
      </c>
    </row>
    <row spans="1:3" r="19">
      <c t="s" r="A19" s="4">
        <v>56</v>
      </c>
      <c t="n" r="B19" s="6">
        <v>-75206</v>
      </c>
      <c t="n" r="C19" s="6">
        <v>-90891</v>
      </c>
    </row>
    <row spans="1:3" r="20">
      <c t="s" r="A20" s="4">
        <v>51</v>
      </c>
      <c t="n" r="B20" s="6">
        <v>-40268</v>
      </c>
      <c t="n" r="C20" s="6">
        <v>679189</v>
      </c>
    </row>
    <row spans="1:3" r="21">
      <c t="s" r="A21" s="4">
        <v>106</v>
      </c>
      <c t="n" r="B21" s="6">
        <v>722684</v>
      </c>
      <c t="n" r="C21" s="6">
        <v>-102388</v>
      </c>
    </row>
    <row spans="1:3" r="22">
      <c t="s" r="A22" s="3">
        <v>107</v>
      </c>
    </row>
    <row spans="1:3" r="23">
      <c t="s" r="A23" s="4">
        <v>108</v>
      </c>
      <c t="n" r="B23" s="6">
        <v>-1864711</v>
      </c>
      <c t="n" r="C23" s="6">
        <v>-2254241</v>
      </c>
    </row>
    <row spans="1:3" r="24">
      <c t="s" r="A24" s="4">
        <v>109</v>
      </c>
      <c t="n" r="B24" s="6">
        <v>-1864711</v>
      </c>
      <c t="n" r="C24" s="6">
        <v>-2254241</v>
      </c>
    </row>
    <row spans="1:3" r="25">
      <c t="s" r="A25" s="3">
        <v>110</v>
      </c>
    </row>
    <row spans="1:3" r="26">
      <c t="s" r="A26" s="4">
        <v>111</v>
      </c>
      <c t="n" r="B26" s="6">
        <v>-125000</v>
      </c>
      <c t="n" r="C26" s="6">
        <v>-4530334</v>
      </c>
    </row>
    <row spans="1:3" r="27">
      <c t="s" r="A27" s="4">
        <v>112</v>
      </c>
      <c t="n" r="B27" s="6">
        <v>2000000</v>
      </c>
      <c t="n" r="C27" s="6">
        <v>5000000</v>
      </c>
    </row>
    <row spans="1:3" r="28">
      <c t="s" r="A28" s="4">
        <v>113</v>
      </c>
      <c t="n" r="B28" s="6">
        <v>-112864</v>
      </c>
      <c t="n" r="C28" s="6">
        <v>-107395</v>
      </c>
    </row>
    <row spans="1:3" r="29">
      <c t="s" r="A29" s="4">
        <v>114</v>
      </c>
      <c t="n" r="B29" s="6">
        <v>-31944</v>
      </c>
      <c t="n" r="C29" s="6">
        <v>-68383</v>
      </c>
    </row>
    <row spans="1:3" r="30">
      <c t="s" r="A30" s="4">
        <v>115</v>
      </c>
      <c t="n" r="B30" s="6">
        <v>-1087567</v>
      </c>
      <c t="n" r="C30" s="6">
        <v>2270865</v>
      </c>
    </row>
    <row spans="1:3" r="31">
      <c t="s" r="A31" s="4">
        <v>116</v>
      </c>
      <c t="n" r="B31" s="6">
        <v>642625</v>
      </c>
      <c t="n" r="C31" s="6">
        <v>2564753</v>
      </c>
    </row>
    <row spans="1:3" r="32">
      <c t="s" r="A32" s="4">
        <v>117</v>
      </c>
      <c t="n" r="B32" s="6">
        <v>-499402</v>
      </c>
      <c t="n" r="C32" s="6">
        <v>208124</v>
      </c>
    </row>
    <row spans="1:3" r="33">
      <c t="s" r="A33" s="4">
        <v>118</v>
      </c>
      <c t="n" r="B33" s="6">
        <v>875314</v>
      </c>
      <c t="n" r="C33" s="6">
        <v>667190</v>
      </c>
    </row>
    <row spans="1:3" r="34">
      <c t="s" r="A34" s="4">
        <v>119</v>
      </c>
      <c t="n" r="B34" s="6">
        <v>375912</v>
      </c>
      <c t="n" r="C34" s="6">
        <v>875314</v>
      </c>
    </row>
    <row spans="1:3" r="35">
      <c t="s" r="A35" s="3">
        <v>120</v>
      </c>
    </row>
    <row spans="1:3" r="36">
      <c t="s" r="A36" s="4">
        <v>121</v>
      </c>
      <c t="n" r="B36" s="7">
        <v>217413</v>
      </c>
      <c t="n" r="C36" s="7">
        <v>1947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6"/>
  </cols>
  <sheetData>
    <row spans="1:4" r="1">
      <c t="s" r="A1" s="1">
        <v>122</v>
      </c>
      <c t="s" r="B1" s="2">
        <v>123</v>
      </c>
      <c t="s" r="D1" s="2">
        <v>1</v>
      </c>
    </row>
    <row spans="1:4" r="2">
      <c t="s" r="B2" s="2">
        <v>124</v>
      </c>
      <c t="s" r="C2" s="2">
        <v>125</v>
      </c>
      <c t="s" r="D2" s="2">
        <v>31</v>
      </c>
    </row>
    <row spans="1:4" r="3">
      <c t="s" r="A3" s="3">
        <v>126</v>
      </c>
    </row>
    <row spans="1:4" r="4">
      <c t="s" r="A4" s="4">
        <v>127</v>
      </c>
      <c t="n" r="B4" s="7">
        <v>0</v>
      </c>
      <c t="n" r="C4" s="7">
        <v>252000</v>
      </c>
      <c t="n" r="D4" s="7">
        <v>0</v>
      </c>
    </row>
    <row spans="1:4" r="5">
      <c t="s" r="A5" s="4">
        <v>128</v>
      </c>
      <c t="n" r="B5" s="7">
        <v>354618</v>
      </c>
      <c t="n" r="C5" s="7">
        <v>0</v>
      </c>
      <c t="n" r="D5" s="7">
        <v>65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32</v>
      </c>
      <c t="s" r="B1" s="2">
        <v>1</v>
      </c>
    </row>
    <row spans="1:2" r="2">
      <c t="s" r="B2" s="2">
        <v>2</v>
      </c>
    </row>
    <row spans="1:2" r="3">
      <c t="s" r="A3" s="3">
        <v>130</v>
      </c>
    </row>
    <row spans="1:2" r="4">
      <c t="s" r="A4" s="4">
        <v>132</v>
      </c>
      <c t="s" r="B4" s="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Balance Sheets</vt:lpstr>
      <vt:lpstr>Balance Sheets (Parenthetical)</vt:lpstr>
      <vt:lpstr>Statements of Operations</vt:lpstr>
      <vt:lpstr>Statements of Changes in Shareh</vt:lpstr>
      <vt:lpstr>Statements of Cash Flows</vt:lpstr>
      <vt:lpstr>Statements of Cash Flows (Paren</vt:lpstr>
      <vt:lpstr>Organization and Business</vt:lpstr>
      <vt:lpstr>Significant Accounting Policies</vt:lpstr>
      <vt:lpstr>Management's Plans Regarding Li</vt:lpstr>
      <vt:lpstr>Escrowed Cash</vt:lpstr>
      <vt:lpstr>Property, Buildings and Equipme</vt:lpstr>
      <vt:lpstr>Accrued Expenses and Other Liab</vt:lpstr>
      <vt:lpstr>Long-term Debt and Capital Leas</vt:lpstr>
      <vt:lpstr>Resort Revenues and Operating C</vt:lpstr>
      <vt:lpstr>Related Party Transactions</vt:lpstr>
      <vt:lpstr>Commitments and Contingencies</vt:lpstr>
      <vt:lpstr>Investment in Stock</vt:lpstr>
      <vt:lpstr>Insurance Claim</vt:lpstr>
      <vt:lpstr>Saddlebrook Rental Pool Operati</vt:lpstr>
      <vt:lpstr>Significant Accounting Polici21</vt:lpstr>
      <vt:lpstr>Escrowed Cash (Tables)</vt:lpstr>
      <vt:lpstr>Property, Buildings and Equip23</vt:lpstr>
      <vt:lpstr>Accrued Expenses and Other Li24</vt:lpstr>
      <vt:lpstr>Long-term Debt and Capital Le25</vt:lpstr>
      <vt:lpstr>Resort Revenues and Operating26</vt:lpstr>
      <vt:lpstr>Related Party Transactions (Tab</vt:lpstr>
      <vt:lpstr>Commitments and Contingencies (</vt:lpstr>
      <vt:lpstr>Saddlebrook Rental Pool Opera29</vt:lpstr>
      <vt:lpstr>Organization and Business - Add</vt:lpstr>
      <vt:lpstr>Significant Accounting Polici31</vt:lpstr>
      <vt:lpstr>Management's Plans Regarding 32</vt:lpstr>
      <vt:lpstr>Escrowed Cash - Schedule of Esc</vt:lpstr>
      <vt:lpstr>Escrowed Cash - Schedule of E34</vt:lpstr>
      <vt:lpstr>Property, Buildings and Equip35</vt:lpstr>
      <vt:lpstr>Property, Buildings and Equip36</vt:lpstr>
      <vt:lpstr>Accrued Expenses and Other Li37</vt:lpstr>
      <vt:lpstr>Long-term Debt and Capital Le38</vt:lpstr>
      <vt:lpstr>Long-term debt and Capital Le39</vt:lpstr>
      <vt:lpstr>Long-term Debt Capital Lease Ob</vt:lpstr>
      <vt:lpstr>Long-term Debt and Capital Le41</vt:lpstr>
      <vt:lpstr>Resort Revenues and Operating42</vt:lpstr>
      <vt:lpstr>Related Party Transactions - Am</vt:lpstr>
      <vt:lpstr>Related Party Transactions - 44</vt:lpstr>
      <vt:lpstr>Related Party Transactions - Ad</vt:lpstr>
      <vt:lpstr>Commitments and Contingencies -</vt:lpstr>
      <vt:lpstr>Commitments and Contingencies47</vt:lpstr>
      <vt:lpstr>Investment in Stock - Additiona</vt:lpstr>
      <vt:lpstr>Insurance Claim - Additional In</vt:lpstr>
      <vt:lpstr>Saddlebrook Rental Pool Opera50</vt:lpstr>
      <vt:lpstr>Saddlebrook Rental Pool Opera51</vt:lpstr>
      <vt:lpstr>Saddlebrook Rental Pool Opera52</vt:lpstr>
      <vt:lpstr>Saddlebrook Rental Pool Opera53</vt:lpstr>
      <vt:lpstr>Saddlebrook Rental Pool Opera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0:37:43Z</dcterms:created>
  <dcterms:modified xmlns:dcterms="http://purl.org/dc/terms/" xmlns:xsi="http://www.w3.org/2001/XMLSchema-instance" xsi:type="dcterms:W3CDTF">2016-03-30T10:37:43Z</dcterms:modified>
  <dc:title xmlns:dc="http://purl.org/dc/elements/1.1/">Untitled</dc:title>
  <dc:description xmlns:dc="http://purl.org/dc/elements/1.1/"/>
  <dc:subject xmlns:dc="http://purl.org/dc/elements/1.1/"/>
  <cp:keywords/>
  <cp:category/>
</cp:coreProperties>
</file>